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 Consolidated Statements of Cas" sheetId="7" state="visible" r:id="rId7"/>
    <sheet xmlns:r="http://schemas.openxmlformats.org/officeDocument/2006/relationships" name="Pay vs Performance Disclosure"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ORGANIZATION AND NATURE OF OPER" sheetId="11" state="visible" r:id="rId11"/>
    <sheet xmlns:r="http://schemas.openxmlformats.org/officeDocument/2006/relationships" name="SUMMARY OF SIGNIFICANT ACCOUNTI" sheetId="12" state="visible" r:id="rId12"/>
    <sheet xmlns:r="http://schemas.openxmlformats.org/officeDocument/2006/relationships" name="OTHER ASSETS" sheetId="13" state="visible" r:id="rId13"/>
    <sheet xmlns:r="http://schemas.openxmlformats.org/officeDocument/2006/relationships" name="NOTES PAYABLE"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RELATED PARTY TRANSACTIONS" sheetId="17" state="visible" r:id="rId17"/>
    <sheet xmlns:r="http://schemas.openxmlformats.org/officeDocument/2006/relationships" name="FAIR VALUE OF FINANCIAL INSTRUM" sheetId="18" state="visible" r:id="rId18"/>
    <sheet xmlns:r="http://schemas.openxmlformats.org/officeDocument/2006/relationships" name="DEFERRED REVENUE"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OTHER ASSETS (Tables)" sheetId="24" state="visible" r:id="rId24"/>
    <sheet xmlns:r="http://schemas.openxmlformats.org/officeDocument/2006/relationships" name="COMMITMENTS AND CONTINGENCIES (" sheetId="25" state="visible" r:id="rId25"/>
    <sheet xmlns:r="http://schemas.openxmlformats.org/officeDocument/2006/relationships" name="STOCKHOLDERS_ EQUITY (Tables)" sheetId="26" state="visible" r:id="rId26"/>
    <sheet xmlns:r="http://schemas.openxmlformats.org/officeDocument/2006/relationships" name="DEFERRED REVENUE (Tables)" sheetId="27" state="visible" r:id="rId27"/>
    <sheet xmlns:r="http://schemas.openxmlformats.org/officeDocument/2006/relationships" name="INCOME TAXES (Tables)" sheetId="28" state="visible" r:id="rId28"/>
    <sheet xmlns:r="http://schemas.openxmlformats.org/officeDocument/2006/relationships" name="ORGANIZATION AND NATURE OF OP_2" sheetId="29" state="visible" r:id="rId29"/>
    <sheet xmlns:r="http://schemas.openxmlformats.org/officeDocument/2006/relationships" name="SCHEDULE OF BREAKOUT OF REVENUE" sheetId="30" state="visible" r:id="rId30"/>
    <sheet xmlns:r="http://schemas.openxmlformats.org/officeDocument/2006/relationships" name="SUMMARY OF SIGNIFICANT ACCOUN_4" sheetId="31" state="visible" r:id="rId31"/>
    <sheet xmlns:r="http://schemas.openxmlformats.org/officeDocument/2006/relationships" name="SCHEDULE OF OTHER ASSETS (Detai" sheetId="32" state="visible" r:id="rId32"/>
    <sheet xmlns:r="http://schemas.openxmlformats.org/officeDocument/2006/relationships" name="NOTES PAYABLE (Details Narrativ" sheetId="33" state="visible" r:id="rId33"/>
    <sheet xmlns:r="http://schemas.openxmlformats.org/officeDocument/2006/relationships" name="SCHEDULE OF OPERATING LEASE RIG" sheetId="34" state="visible" r:id="rId34"/>
    <sheet xmlns:r="http://schemas.openxmlformats.org/officeDocument/2006/relationships" name="SCHEDULE OF FUTURE MINIMUM LEAS" sheetId="35" state="visible" r:id="rId35"/>
    <sheet xmlns:r="http://schemas.openxmlformats.org/officeDocument/2006/relationships" name="COMMITMENTS AND CONTINGENCIES_2" sheetId="36" state="visible" r:id="rId36"/>
    <sheet xmlns:r="http://schemas.openxmlformats.org/officeDocument/2006/relationships" name="SCHEDULE OF STOCK OPTIONS ACTIV" sheetId="37" state="visible" r:id="rId37"/>
    <sheet xmlns:r="http://schemas.openxmlformats.org/officeDocument/2006/relationships" name="SCHEDULE OF STOCK OPTIONS VALUA" sheetId="38" state="visible" r:id="rId38"/>
    <sheet xmlns:r="http://schemas.openxmlformats.org/officeDocument/2006/relationships" name="SCHEDULE OF OUTSTANDING WARRANT" sheetId="39" state="visible" r:id="rId39"/>
    <sheet xmlns:r="http://schemas.openxmlformats.org/officeDocument/2006/relationships" name="STOCKHOLDERS_ EQUITY (Details N" sheetId="40" state="visible" r:id="rId40"/>
    <sheet xmlns:r="http://schemas.openxmlformats.org/officeDocument/2006/relationships" name="SCHEDULE OF DEFERRED REVENUE (D" sheetId="41" state="visible" r:id="rId41"/>
    <sheet xmlns:r="http://schemas.openxmlformats.org/officeDocument/2006/relationships" name="SCHEDULE OF RECONCILIATION OF I" sheetId="42" state="visible" r:id="rId42"/>
    <sheet xmlns:r="http://schemas.openxmlformats.org/officeDocument/2006/relationships" name="SCHEDULE OF DEFERRED TAX ASSETS" sheetId="43" state="visible" r:id="rId43"/>
    <sheet xmlns:r="http://schemas.openxmlformats.org/officeDocument/2006/relationships" name="INCOME TAXES (Details Narrative"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0000_);(#,##0.00000000)"/>
    <numFmt numFmtId="168" formatCode="#,##0%_);(#,##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2,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0725</t>
        </is>
      </c>
      <c r="C12" s="4" t="inlineStr">
        <is>
          <t xml:space="preserve"> </t>
        </is>
      </c>
      <c r="D12" s="4" t="inlineStr">
        <is>
          <t xml:space="preserve"> </t>
        </is>
      </c>
    </row>
    <row r="13">
      <c r="A13" s="4" t="inlineStr">
        <is>
          <t>Entity Registrant Name</t>
        </is>
      </c>
      <c r="B13" s="4" t="inlineStr">
        <is>
          <t>Jet.AI
Inc.</t>
        </is>
      </c>
      <c r="C13" s="4" t="inlineStr">
        <is>
          <t xml:space="preserve"> </t>
        </is>
      </c>
      <c r="D13" s="4" t="inlineStr">
        <is>
          <t xml:space="preserve"> </t>
        </is>
      </c>
    </row>
    <row r="14">
      <c r="A14" s="4" t="inlineStr">
        <is>
          <t>Entity Central Index Key</t>
        </is>
      </c>
      <c r="B14" s="4" t="inlineStr">
        <is>
          <t>0001861622</t>
        </is>
      </c>
      <c r="C14" s="4" t="inlineStr">
        <is>
          <t xml:space="preserve"> </t>
        </is>
      </c>
      <c r="D14" s="4" t="inlineStr">
        <is>
          <t xml:space="preserve"> </t>
        </is>
      </c>
    </row>
    <row r="15">
      <c r="A15" s="4" t="inlineStr">
        <is>
          <t>Entity Tax Identification Number</t>
        </is>
      </c>
      <c r="B15" s="4" t="inlineStr">
        <is>
          <t>93-2971741</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0845
                                            Griffith Peak Dr.</t>
        </is>
      </c>
      <c r="C17" s="4" t="inlineStr">
        <is>
          <t xml:space="preserve"> </t>
        </is>
      </c>
      <c r="D17" s="4" t="inlineStr">
        <is>
          <t xml:space="preserve"> </t>
        </is>
      </c>
    </row>
    <row r="18">
      <c r="A18" s="4" t="inlineStr">
        <is>
          <t>Entity Address, Address Line Two</t>
        </is>
      </c>
      <c r="B18" s="4" t="inlineStr">
        <is>
          <t>Suite
    200</t>
        </is>
      </c>
      <c r="C18" s="4" t="inlineStr">
        <is>
          <t xml:space="preserve"> </t>
        </is>
      </c>
      <c r="D18" s="4" t="inlineStr">
        <is>
          <t xml:space="preserve"> </t>
        </is>
      </c>
    </row>
    <row r="19">
      <c r="A19" s="4" t="inlineStr">
        <is>
          <t>Entity Address, City or Town</t>
        </is>
      </c>
      <c r="B19" s="4" t="inlineStr">
        <is>
          <t>Las
    Vegas</t>
        </is>
      </c>
      <c r="C19" s="4" t="inlineStr">
        <is>
          <t xml:space="preserve"> </t>
        </is>
      </c>
      <c r="D19" s="4" t="inlineStr">
        <is>
          <t xml:space="preserve"> </t>
        </is>
      </c>
    </row>
    <row r="20">
      <c r="A20" s="4" t="inlineStr">
        <is>
          <t>Entity Address, State or Province</t>
        </is>
      </c>
      <c r="B20" s="4" t="inlineStr">
        <is>
          <t>NV</t>
        </is>
      </c>
      <c r="C20" s="4" t="inlineStr">
        <is>
          <t xml:space="preserve"> </t>
        </is>
      </c>
      <c r="D20" s="4" t="inlineStr">
        <is>
          <t xml:space="preserve"> </t>
        </is>
      </c>
    </row>
    <row r="21">
      <c r="A21" s="4" t="inlineStr">
        <is>
          <t>Entity Address, Postal Zip Code</t>
        </is>
      </c>
      <c r="B21" s="4" t="inlineStr">
        <is>
          <t>89135</t>
        </is>
      </c>
      <c r="C21" s="4" t="inlineStr">
        <is>
          <t xml:space="preserve"> </t>
        </is>
      </c>
      <c r="D21" s="4" t="inlineStr">
        <is>
          <t xml:space="preserve"> </t>
        </is>
      </c>
    </row>
    <row r="22">
      <c r="A22" s="4" t="inlineStr">
        <is>
          <t>City Area Code</t>
        </is>
      </c>
      <c r="B22" s="4" t="inlineStr">
        <is>
          <t>(702)</t>
        </is>
      </c>
      <c r="C22" s="4" t="inlineStr">
        <is>
          <t xml:space="preserve"> </t>
        </is>
      </c>
      <c r="D22" s="4" t="inlineStr">
        <is>
          <t xml:space="preserve"> </t>
        </is>
      </c>
    </row>
    <row r="23">
      <c r="A23" s="4" t="inlineStr">
        <is>
          <t>Local Phone Number</t>
        </is>
      </c>
      <c r="B23" s="4" t="inlineStr">
        <is>
          <t>747-4000</t>
        </is>
      </c>
      <c r="C23" s="4" t="inlineStr">
        <is>
          <t xml:space="preserve"> </t>
        </is>
      </c>
      <c r="D23" s="4" t="inlineStr">
        <is>
          <t xml:space="preserve"> </t>
        </is>
      </c>
    </row>
    <row r="24">
      <c r="A24" s="4" t="inlineStr">
        <is>
          <t>Title of 12(b) Security</t>
        </is>
      </c>
      <c r="B24" s="4" t="inlineStr">
        <is>
          <t>Common
    stock, par value $0.0001 per share</t>
        </is>
      </c>
      <c r="C24" s="4" t="inlineStr">
        <is>
          <t xml:space="preserve"> </t>
        </is>
      </c>
      <c r="D24" s="4" t="inlineStr">
        <is>
          <t xml:space="preserve"> </t>
        </is>
      </c>
    </row>
    <row r="25">
      <c r="A25" s="4" t="inlineStr">
        <is>
          <t>Trading Symbol</t>
        </is>
      </c>
      <c r="B25" s="4" t="inlineStr">
        <is>
          <t>JTAI</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837368</v>
      </c>
    </row>
    <row r="37">
      <c r="A37" s="4" t="inlineStr">
        <is>
          <t>Entity Common Stock, Shares Outstanding</t>
        </is>
      </c>
      <c r="B37" s="4" t="inlineStr">
        <is>
          <t xml:space="preserve"> </t>
        </is>
      </c>
      <c r="C37" s="6" t="n">
        <v>2187001</v>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t>
        </is>
      </c>
      <c r="B39" s="4" t="inlineStr">
        <is>
          <t>false</t>
        </is>
      </c>
      <c r="C39" s="4" t="inlineStr">
        <is>
          <t xml:space="preserve"> </t>
        </is>
      </c>
      <c r="D39" s="4" t="inlineStr">
        <is>
          <t xml:space="preserve"> </t>
        </is>
      </c>
    </row>
    <row r="40">
      <c r="A40" s="4" t="inlineStr">
        <is>
          <t>Entity Listing, Par Value Per Share</t>
        </is>
      </c>
      <c r="B40" s="7" t="n">
        <v>0.0001</v>
      </c>
      <c r="C40" s="4" t="inlineStr">
        <is>
          <t xml:space="preserve"> </t>
        </is>
      </c>
      <c r="D40" s="4" t="inlineStr">
        <is>
          <t xml:space="preserve"> </t>
        </is>
      </c>
    </row>
    <row r="41">
      <c r="A41" s="4" t="inlineStr">
        <is>
          <t>Auditor Firm ID</t>
        </is>
      </c>
      <c r="B41" s="4" t="inlineStr">
        <is>
          <t>34</t>
        </is>
      </c>
      <c r="C41" s="4" t="inlineStr">
        <is>
          <t xml:space="preserve"> </t>
        </is>
      </c>
      <c r="D41" s="4" t="inlineStr">
        <is>
          <t xml:space="preserve"> </t>
        </is>
      </c>
    </row>
    <row r="42">
      <c r="A42" s="4" t="inlineStr">
        <is>
          <t>Auditor Opinion [Text Block]</t>
        </is>
      </c>
      <c r="B42" s="4" t="inlineStr">
        <is>
          <t>We
have audited the accompanying consolidated balance sheets of Jet.AI Inc. (the “Company”), as of December 31, 2024 and 2023
and the related consolidated statements of operations, changes in stockholders’ equity (deficit) and cash flows for the years then
ended and the related notes and consolidated financial statement schedules (collectively referred to as the “consolidated financial
statements”). In our opinion, the consolidated financial statements referred to above present fairly, in all material respects,
the consolidated financial position of the Company as of December 31, 2024 and 2023, and the consolidated results of its operations and
its cash flows for the years then ended, in conformity with accounting principles generally accepted in the United States of America.</t>
        </is>
      </c>
      <c r="C42" s="4" t="inlineStr">
        <is>
          <t xml:space="preserve"> </t>
        </is>
      </c>
      <c r="D42" s="4" t="inlineStr">
        <is>
          <t xml:space="preserve"> </t>
        </is>
      </c>
    </row>
    <row r="43">
      <c r="A43" s="4" t="inlineStr">
        <is>
          <t>Auditor Name</t>
        </is>
      </c>
      <c r="B43" s="4" t="inlineStr">
        <is>
          <t>HACKER,
JOHNSON &amp; SMITH PA</t>
        </is>
      </c>
      <c r="C43" s="4" t="inlineStr">
        <is>
          <t xml:space="preserve"> </t>
        </is>
      </c>
      <c r="D43" s="4" t="inlineStr">
        <is>
          <t xml:space="preserve"> </t>
        </is>
      </c>
    </row>
    <row r="44">
      <c r="A44" s="4" t="inlineStr">
        <is>
          <t>Auditor Location</t>
        </is>
      </c>
      <c r="B44" s="4" t="inlineStr">
        <is>
          <t>Tampa,
Florida</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We
have developed and implemented cybersecurity risk management processes intended to protect the confidentiality, integrity, and availability
of our critical systems and information. While everyone at our company plays a part in managing cybersecurity risks, primary cybersecurity
oversight responsibility is shared by our board of directors and senior management. Our
cybersecurity risk management program includes the following strategies for managing cybersecurity risks effectively:
● Risk
Assessment Processes
● Proactive
Security Measures:
● Framework
for Identifying and Mitigating Threats: We follow
● Employee
Training and Awareness Programs
● Technology
and External Consultants We use external consultants or other third-party experts and service providers, where considered appropriate,
to assess, test, or otherwise assist with aspects of our cybersecurity controls. Over
the past fiscal year, we have no </t>
        </is>
      </c>
    </row>
    <row r="5">
      <c r="A5" s="4" t="inlineStr">
        <is>
          <t>Cybersecurity Risk Management Processes Integrated [Flag]</t>
        </is>
      </c>
      <c r="B5" s="4" t="inlineStr">
        <is>
          <t>true</t>
        </is>
      </c>
    </row>
    <row r="6">
      <c r="A6" s="4" t="inlineStr">
        <is>
          <t>Cybersecurity Risk Management Processes Integrated [Text Block]</t>
        </is>
      </c>
      <c r="B6" s="4" t="inlineStr">
        <is>
          <t>We follow</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we have no</t>
        </is>
      </c>
    </row>
    <row r="10">
      <c r="A10" s="4" t="inlineStr">
        <is>
          <t>Cybersecurity Risk Board of Directors Oversight [Text Block]</t>
        </is>
      </c>
      <c r="B10" s="4" t="inlineStr">
        <is>
          <t>Board
Governance board of directors oversees our risk management, including our information technology and cybersecurity policies, procedures, and risk
assessments. Our management reports to our board of directors on information security matters as necessary, regarding any significant
cybersecurity incidents, as well as any incidents with lesser impact potential. One
of the key functions of our board of directors is informed oversight of our various processes for managing risk.</t>
        </is>
      </c>
    </row>
    <row r="11">
      <c r="A11" s="4" t="inlineStr">
        <is>
          <t>Cybersecurity Risk Board Committee or Subcommittee Responsible for Oversight [Text Block]</t>
        </is>
      </c>
      <c r="B11" s="4" t="inlineStr">
        <is>
          <t>board of directors oversees our risk management, including our information technology and cybersecurity policies, procedures, and risk
assessments.</t>
        </is>
      </c>
    </row>
    <row r="12">
      <c r="A12" s="4" t="inlineStr">
        <is>
          <t>Cybersecurity Risk Process for Informing Board Committee or Subcommittee Responsible for Oversight [Text Block]</t>
        </is>
      </c>
      <c r="B12" s="4" t="inlineStr">
        <is>
          <t>One
of the key functions of our board of directors is informed oversight of our various processes for managing risk.</t>
        </is>
      </c>
    </row>
    <row r="13">
      <c r="A13" s="4" t="inlineStr">
        <is>
          <t>Cybersecurity Risk Management Positions or Committees Responsible Report to Board [Flag]</t>
        </is>
      </c>
      <c r="B13"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ORGANIZATION AND NATURE OF OPERATIONS Oxbridge
Acquisition Corp. (“Oxbridge”) was incorporated as a Cayman Islands exempted company on April 12, 2021. Oxbridge was incorporated
for the purpose of effecting a merger, capital stock or share exchange, asset acquisition, stock purchase, reorganization or similar
business combination with one or more businesses. Jet Token Inc. was formed on June 4, 2018 (“Inception”) in the State of
Delaware and is headquartered in Las Vegas, Nevada. On
August 10, 2023 (the “Closing Date”), Oxbridge consummated the business combination transaction (“Business Combination”)
pursuant to the Business Combination Agreement and Plan of Reorganization (the “Business
Combination Agreement”) with OXAC Merger Sub I, Inc., a Delaware corporation and a direct wholly owned subsidiary of Oxbridge (“First
Merger Sub”), Summerlin Aviation LLC (f/k/a OXAC Merger Sub II, LLC), a Delaware limited liability company and a direct wholly
owned subsidiary of Oxbridge (“Second Merger Sub”), and Jet Token, Inc., a Delaware corporation (“Jet Token”).
and immediately changed its name to Jet.AI, Inc.
0.0001 Following
the closing of the Business Combination, the Company owns, directly or indirectly, all of the issued and outstanding equity interests
in Second Merger Sub and its subsidiaries, and the stockholders of Jet Token as of immediately prior to the effective time of the First
Merger (the “Jet Token Stockholders”) hold a portion of the Company’s common stock, par value $ 0.0001 As
a result of and upon the effective time of the Domestication: (a) each then issued and outstanding Class A Ordinary Share of Oxbridge
was converted automatically, on a one-for-one basis, into a share of Jet.AI Common Stock; (b) each then issued and outstanding Class
B Ordinary Share of Oxbridge was converted automatically, on a one-for-one basis, into a share of Jet.AI Common Stock; (c) each then
issued and outstanding Oxbridge Warrant was converted automatically into a warrant to purchase one share of Jet.AI Common Stock pursuant
to the Warrant Agreement (“Jet.AI Warrant”); and (d) each then issued and outstanding Oxbridge Unit was converted automatically
into a Jet.AI Unit, each consisting of one share of Jet.AI Common Stock and one Jet.AI Warrant. At
the effective time of the Business Combination (the “Effective Time”), (i) each outstanding share of Jet Token Common Stock,
including each share of Jet Token Preferred Stock that was converted into shares of Jet Token Common Stock immediately prior to the Effective
Time, was cancelled and automatically converted into the right to receive (x) the number of shares of Jet.AI Common Stock equal to the
Stock Exchange Ratio of 0.03094529 0.04924242 The
Company, directly and indirectly through its subsidiaries, is principally involved in (i) the sale of fractional and whole interests
in aircraft, (ii) the sale of jet cards, which enable holders to use certain of the Company’s and other’s aircraft at agreed-upon
rates, (iii) the operation of a proprietary booking platform (the “App”), which functions as a prospecting and quoting platform
to arrange private jet travel with third party carriers as well as via the Company’s leased and managed aircraft, (iv) direct chartering
of its HondaJet aircraft by Cirrus, (v) aircraft brokerage and (vi) service revenue from the monthly management and hourly operation
of customer aircraf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Going
Concern and Management Plans The
Company has limited operating history and has incurred losses from operations since Inception. These matters raise concern about the
Company’s ability to continue as a going concern. During
the next twelve months, the Company intends to fund its operations with capital from its operations, drawdowns under its Share Purchase
Agreement with GEM Yield LLC SCS and GEM Yield Bahamas Limited, proceeds from the exercise of warrants under its Securities Purchase
Agreement with Ionic Ventures, LLC and other sales of debt or equity securities. Additionally, the Company may explore other potential
sources of outside capital. The Company could, if necessary, reduce cash burn to preserve capital. There are no assurances, however,
that management will be able to raise capital on terms acceptable to the Company. If the Company is unable to obtain sufficient amounts
of additional capital, the Company may be required to reduce the near-term scope of its planned development and operations, which could
delay implementation of the Company’s business plan and harm its business, financial condition and operating results. The consolidated
balance sheets do not include any adjustments that might result from these uncertainties. Basis
of Presentation The
consolidated financial statements of the Company have been prepared in accordance with accounting principles generally accepted in the
United States of America (“GAAP”). Any reference in these notes to applicable guidance is meant to refer to the authoritative
GAAP as found in the Accounting Standards Codification (“ASC”) and an Accounting Standards Update (“ASU”) of
the Financial Accounting Standards Board (“FASB”). The consolidated financial statements include the accounts of the Company
and its wholly owned subsidiaries. All intercompany accounts and transactions have been eliminated in the consolidated financial statements
herein. The
Business Combination was accounted for as a reverse recapitalization in accordance with GAAP, whereby Oxbridge is treated as the acquired
company and Jet Token is treated as the acquirer (the “Reverse Recapitalization”). Accordingly, for accounting purposes,
the Reverse Recapitalization was treated as the equivalent of Jet Token issuing stock for the net assets of Oxbridge, accompanied by
a recapitalization. The net assets of Oxbridge were stated at historical cost, with no goodwill or other intangible assets recorded. Jet
Token was determined to be the accounting acquirer in the Business Combination based on the following predominate factors:
● Jet
Token’s existing stockholders had the greatest voting interest in the combined entity;
● Jet
Token existing stockholders had the ability to nominate a majority of the initial members of the combined entity’s board of
directors;
● Jet
Token’s senior management is the senior management of the combined entity
● Jet
Token is the larger entity based on historical operating activity and has the larger employee base; and
● The
post-combination company has assumed a Jet Token branded name: “Jet.AI Inc.” Reverse
Stock Split On
November 12, 2024, the Company effected a reverse common stock split of the Company’s issued and outstanding shares of common stock
at a ratio of one-for-225 225 Principles
of Consolidation The
accompanying consolidated financial statements include the accounts of Jet.AI and its wholly owned subsidiaries, Summerlin Aviation LLC,
Jet Token Software Inc., Jet Token Management Inc., Galilee LLC and Galilee 1 SPV LLC. All intercompany accounts and transactions have
been eliminated in consolidation. The
consolidated assets, liabilities, and results of operations prior to the Reverse Recapitalization are those of Jet Token. The shares
and corresponding capital amounts and losses per share, prior to the Reverse Recapitalization, have been retroactively restated based
on shares reflecting the exchange ratio established in the Business Combination.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Risks
and Uncertainties The
Company has a limited operating history, and to date, has only generated limited revenue from intended operations. The Company’s
business and operations are sensitive to general business and economic conditions in the United States (the “U.S.”) and worldwide
along with local, state, and federal governmental policy decisions. A host of factors beyond the Company’s control could cause
fluctuations in these conditions. Adverse conditions may include but are not limited to: changes in the airline industry, fuel and operating
costs, adverse macro-economic conditions, changes to corporate governance best practices for executive flying, general demand for private
jet travel, regulations on carbon emissions from aviation and market acceptance of the Company’s business model. These adverse
conditions could affect the Company’s financial condition and the consolidated results of its operations. Cash
and Cash Equivalents For
purposes of the consolidated statement of cash flows, the Company considers all highly liquid debt instruments purchased with an original
maturity of three months or less to be cash equivalents. Included within cash and cash equivalents is restricted cash of $ 500,000 Offering
Costs The
Company complies with the requirements of ASC 340, Other Assets and Deferred Costs, with regards to offering costs. Prior to the completion
of an offering, offering costs will be capitalized as deferred offering costs on the consolidated balance sheets. The deferred offering
costs will be charged to stockholders’ equity (deficit) upon the completion of an offering or to expenses if the offering is not
completed. Other
Current Assets Other
current assets include security deposits, which relate primarily to contractual prepayments to third-parties for future services, prepaid
expenses and customer receivables for additional expenses incurred in their charter trips. Property
and Equipment Property
and equipment are recorded at cost, less accumulated depreciation.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year. Depreciation is provided over the estimated useful lives of the related assets using the straight-line
method for financial statement purposes. As of December 31, 2024 and 2023, property and equipment consisted entirely of equipment which
is being depreciated over a three Internal
Use Software The
Company incurs software development costs to develop software programs to be used solely to meet its internal needs and cloud-based applications
used to deliver its services. In accordance with ASC 350-40, Intangibles-Goodwill and Other-Internal-Use Software, the Company capitalizes
development costs related to these software applications once a preliminary project stage is complete, funding has been committed, and
it is probable that the project will be completed, and the software will be used to perform the function intended. As of December 31,
2024 and 2023, the Company has capitalized approximately $ 398,000 0 99,527 398,000 Investments
in Joint Ventures In
January 2023, the Company formed a 50/50 joint venture subsidiary with Great Western Air LLC dba Cirrus Aviation Services, 380 Software
LLC, a Nevada limited liability company. Costs and profits are to be shared equally. The Company accounts for these investments using
the equity method whereby the initial investment is recorded at cost and subsequently adjusted by the Company’s share of income
or loss from the joint venture. There is currently no financial activity or material assets to report for this joint venture beyond this
initial investment. Allowance
for Credit Losses The
Company recognizes an expected allowance for credit losses with respect to its accounts receivable. In addition, also at each reporting
date, this estimate is updated to reflect any changes in credit risk since the receivable was initially recorded. Accounts receivable
are evaluated individually for impairment. This estimate is adjusted for management’s assessment of current conditions, reasonable
and supportable forecasts regarding future events, and any other factors deemed relevant by the Company. The Company believes historical
loss information is a reasonable starting point in which to calculate the expected allowance for credit losses. The Company writes off
receivables when there is information that indicates the debtor is facing significant financial difficulty and there is no possibility
of recovery. If any recoveries are made from any accounts previously written off, they will be recognized in operations or an offset
to credit loss expense in the year of recovery, in accordance with the entity’s accounting policy election. No Leases The
Company determines if an arrangement is a lease at inception on an individual contract basis. Operating leases are included in operating
lease right-of-use assets, operating lease liabilities, current and operating lease liabilities, non-current on the consolidated balance
sheets. Operating lease right-of-use assets represent the right to use an underlying asset for the lease term. Operating lease right-of-use
assets are recognized at lease commencement date based on the present value of the future minimum lease payments over the lease term.
The interest rate implicit in each lease was readily determinable to discount lease payments. The
operating lease right-of-use assets include any lease payments made, including any variable amounts that are based on an index or rate,
and exclude lease incentives. Lease terms may include options to extend or terminate the lease. Renewal option periods are included within
the lease term and the associated payments are recognized in the measurement of the operating right-of-use asset when they are at the
Company’s discretion and considered reasonably certain of being exercised. Lease expense for lease payments is recognized on a
straight-line basis over the lease term. The
Company has elected the practical expedient not to recognize leases with an initial term of 12 months or less on the Company’s
consolidated balance sheets and lease expense is recognized on a straight-line basis over the term of the short-term lease. Impairment
of Long-Lived Assets The
Company follows ASC 360-10, Impairment and Disposal of Long-Lived Assets. ASC 360-10 requires that if events or changes in circumstances
indicate that the carrying value of long-lived assets or asset groups may be impaired, an evaluation of recoverability should be performed
by comparing the estimated future undiscounted cash flows associated with the asset to the asset’s carrying value to determine
if a write-down to market value is required. Long-lived assets or asset groups that meet the criteria in ASC 360-10 as being held for
sale are reflected at the lower of their carrying amount or fair market value, less costs to sell. Revenue
Recognition In
applying the guidance of ASC 606, Revenue from Contracts with Customer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a performance obligation is satisfied. Revenue
is derived from a variety of sources including, but not limited to, (i) fractional/whole aircraft sales, (ii) fractional ownership and
jet card programs, (iii) ad hoc charter through the Company’s and (iv) aircraft management. Under
the fractional ownership program, a customer purchases an ownership share in a jet which guarantees the customer access to the jet for
a preset number of hours per year. The fractional ownership program consists of a down payment,
one or more progress payments, a payment on delivery, a Monthly Management Fee (MMF) and an Occupied Hourly Fee (OHF). The
jet card program provides the customer with a preset number of hours of guaranteed private jet access over the agreement term (generally
a year) without the larger hourly or capital commitment of purchasing an ownership share. The jet card program consists of a fixed hourly
rate for flight hours typically paid 100% up front. Revenue
is recognized upon transfer of control of the Company’s promised services, which generally occurs upon the flight hours being used.
Any unused hours for the fractional jet and jet card programs are forfeited at the end of the contract term and are thus immediately
recognized as revenue at that time. Deferred
revenue is an obligation to transfer services to a customer for which the Company has already received consideration. Upon receipt of
a prepayment from a customer for all or a portion of the transaction price, the Company initially recognizes a contract liability. The
contract liability is settled, and revenue is recognized when the Company satisfies its performance obligation to the customer at a future
date. As of December 31, 2024 and 2023, the Company deferred $ 1,091,235 1,510,976 The
Company also generates revenues from individual ad hoc charter bookings processed through the Company’s App, whereby the Company
sources, negotiates, and arranges travel on a charter basis for a customer based on pre-selected options and pricing provided by the
Company to the customer through the App. In addition, Cirrus Aviation markets charters on the Company’s aircraft for the Company’s
benefit. Deferred revenue with respect to the App was $ 212,278 268,818 The
Company utilizes certificated independent third-party air carriers in the performance of a portion of flights. The Company evaluates
whether there is a promise to transfer services to the customer, as the principal, or to arrange for services to be provided by another
party, as the agent, using a control model. The nature of the flight services the Company provides to members is similar regardless of
which third-party air carrier is involved. The Company directs third-party air carriers to provide an aircraft to a member or customer.
Based on evaluation of the control model, it was determined that the Company acts as the principal rather than the agent within all revenue
arrangements. Owner charter revenue is recognized for flights where the owner of a managed aircraft sets the price for the trip. The
Company records owner charter revenue at the time of flight on a net basis for the margin we receive to operate the aircraft. If the
Company has primary responsibility to fulfill the obligation, then the revenue and the associated costs are reported on a gross basis
in the consolidated statements of operations. Deferred revenue with respect to the management of aircraft was $ 16,233 0 The
following is a breakout of revenue components by subcategory for the years ended December 31, 2024 and 2023. SCHEDULE
OF BREAKOUT OF REVENUE COMPONENTS BY SUBCATEGORY
2024 2023
Year Ended
December
31,
2024 2023
Software App and Cirrus Charter $ 8,128,997 $ 7,125,230
Jet Card and Fractional Programs 2,288,036 2,847,533
Management and Other Services 3,605,595 2,241,793
Total revenues $ 14,022,628 $ 12,214,556 Flights Flights
and flight-related services, along with the related costs of the flights, are earned and recognized as revenue at the point in time in
which the service is provided. For round-trip flights, revenue is recognized upon arrival at the destination for each flight segment. Fractional
and jet card members pay a fixed quoted amount for flights based on a contractual capped hourly rate. Ad hoc charter customers primarily
pay a fixed rate for flights. In addition, flight costs are paid by members through the purchase of dollar-denominated prepaid blocks
of flight hours (“Prepaid Blocks”), and other incidental costs such as catering and ground transportation are billed monthly
as incurred. Prepaid Blocks are deferred and recognized as revenue when the member completes a flight segment. Aircraft
Management The
Company manages aircraft for owners in exchange for a contractual fee. Revenue associated with the management of aircraft also includes
the recovery of owner-incurred expenses including maintenance coordination, cabin crew and pilots, as well as recharging of certain incurred
aircraft operating costs and expenses such as maintenance, fuel, landing fees, parking and other related operating costs. The Company
passes the recovery and recharge costs back to owners at either cost or a predetermined margin. Aircraft
management-related revenue contains two types of performance obligations. One performance obligation is to provide management services
over the contract period. Revenue earned from management services is recognized over the contractual term, on a monthly basis. The second
performance obligation is the cost to operate and maintain the aircraft, which is recognized as revenue at the point in time such services
are completed. Aircraft
Sales The
Company acquires aircraft from vendors and various other third-party sellers in the private aviation industry. The Company classifies
the purchase as aircraft inventory on the consolidated balance sheets. Aircraft inventory is valued at the lower of cost or net realizable
value. Sales are recorded on a gross basis within revenues and cost of revenue in the consolidated statements of operations. The Company
recorded aircraft sales of $ 0 Pass-Through
Costs In
applying the guidance of ASC 606, the Company recognizes revenue when a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distinct performance obligations. The Company then assesses whether it is acting as an agent or a principal
for each identified performance obligation and includes revenue within the transaction price for third-party costs when the Company determines
that it is acting as the principal. Cost
of Sales The
cost of sales expenses includes costs incurred in providing air transportation services, such as chartering third-party aircraft, aircraft
lease expenses, pilot training and wages, aircraft fuel, aircraft maintenance, and other aircraft operating expenses, each of which is
discussed below.
1. Chartering
Third-Party Aircraft: The cost of chartering third-party aircraft is recorded as a part of the cost of sales expense. These expenses
include the fees paid to third-party operators for providing aircraft services on behalf of the company. Expenses are recognized
in the statements of operations in the period when the service is rendered and are reported on an accrual basis.
2. Aircraft
Lease Expenses: Aircraft lease expenses include the cost of leasing aircraft for the company’s operations. The lease expenses
are recognized as an operating expense in the statements of operations over the lease term on a straight-line basis.
3. Pilot
Training and Wages: Pilot training costs are expensed as incurred and are included in the cost of sales expenses. This encompasses
expenses related to initial pilot training, recurrent training, and any additional required training programs. Pilot wages, including
salaries, bonuses, and benefits, are also recognized as a part of the cost of sales expenses and are reported on an accrual basis.
4. Aircraft
Fuel: The cost of aircraft fuel is recognized as an expense in the cost of sales category based on the actual consumption during
flight operations. Fuel costs are recorded in the statements of operations in the period when the fuel is consumed and are reported
on an accrual basis.
5. Aircraft
Maintenance: Aircraft maintenance expenses include both routine and non-routine maintenance. Routine maintenance costs are expensed
as incurred and are recorded as a part of the cost of sales expense. Non-routine maintenance expenses, such as major repairs and
overhauls, are capitalized and amortized over their expected useful life. The amortization expense is included in the cost of sales
expense and is recognized in the statements of operations on a straight-line basis over the asset’s useful life.
6. Other
Aircraft Operating Expenses: Other aircraft operating expenses include costs such as insurance, landing fees, navigation charges,
and catering services. These expenses are recognized in the statements of operations s a part of the cost of sales expenses in the
period when they are incurred and are reported on an accrual basis. Advertising
Costs The
Company expenses the cost of advertising and promoting the Company’s services as incurred. Such amounts are included in sales and
marketing expense in the consolidated statements of operations and totaled $ 687,785 573,881 Research
and Development The
Company incurs research and development costs during the process of researching and developing its technologies and future offerings.
The Company’s research and development costs consist primarily of payments for third-party software development that is not capitalizable.
The Company expenses these costs as incurred until the resulting product has been completed, tested, and made ready for commercial use. Stock-Based
Compensation The
Company accounts for stock awards under ASC 718, Compensation – Stock Compensation. Under ASC 718, stock-based compensation cost
is measured at the grant date, based on the estimated fair value of the award, and is recognized as expense over the employee’s
requisite vesting period or over the nonemployee’s period of providing goods or services. The fair value of each stock option or
warrant award is estimated on the date of grant using the Black-Scholes option valuation model. Income
Taxes The
Company applies ASC 740 Income Taxes. Deferred income taxes are recognized for the tax consequences in future years of differences between
the tax bases of assets and liabilities and their financial statement reported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expense for the period, if any and the change during the period in deferred tax assets and liabilities. ASC
740 also provides criteria for the recognition, measurement, presentation and disclosure of uncertain tax positions. A tax benefit from
an uncertain position is recognized only if it is “more likely than not” that the position is sustainable upon examination
by the relevant taxing authority based on its technical merit. The
Company is subject to tax in the United States and files tax returns in the U.S. Federal jurisdiction and Nevada state jurisdiction.
The Company is subject to potential U.S. Federal, state, and local income tax examinations by tax authorities for all periods since Inception.
The Company currently is not under examination by any tax authority. Loss
per Common Share The
Company presents basic loss per share (“EPS”) and diluted EPS on the face of the consolidated statements of operations. Basic
EPS is computed as net loss divided by the weighted average number of common shares outstanding for the period. For periods in which
the Company incurs a net loss, the effects of potentially dilutive securities would be antidilutive and would be excluded from the diluted
EPS calculations. For the years ended December 31, 2024 and 2023, there were 22,668 16,268 9,686 115,444 208,176 0 Concentration
of Credit Risk The
Company maintains its cash with several major U.S. financial institutions which it believes to be creditworthy. Balances are insured
by the Federal Deposit Insurance Corporation up to $ 250,000 Segment
Reporting The
Company identifies operating segments as components of the Company for which discrete financial information is available and is regularly
reviewed by the chief operating decision maker (the “CODM”), or decision-making group, in making decisions regarding resource
allocation and performance assessment. The CODM is the Company’s chief executive officer. The Company determined that the Company
operates in a single operating and reportable segment, private aviation services, as the CODM reviews financial information presented
on a consolidated basis, accompanied by disaggregated information about revenue, for purposes of making operating decisions, allocating
resources, and assessing performance. All of the Company’s long-lived assets are located in the United States and revenue from
private aviation services is substantially earned from flights throughout the United States. Recent
Accounting Pronouncements In
December 2023, the FASB issued ASU 2023-09, “Improvements to Income Tax Disclosures.” ASU 2023-09 requires disclosure of
specific categories in the income tax rate reconciliation and requires additional information for reconciling items that meet a quantitative
threshold. The standard requires an annual disclosure of income taxes paid, net of refunds received, disaggregated by federal, state
and foreign taxes and to disaggregate the information by jurisdiction based on a quantitative threshold. The standard is effective for
fiscal years beginning after December 15, 2024 and early adoption is permitted. The Company does not expect the adoption of the standard
to have a material impact on its disclosures. In
November 2024, the FASB issued ASU 2024-03, “Expense Disaggregation Disclosures.” ASU 2024-03 requires disclosure to disaggregate
prescribed expenses within relevant statement of operations captions. The standard is effective for fiscal years beginning after December
15, 2026 and for interim periods after December 15, 2027. Early adoption is permitted. The Company is evaluating the impact of the changes
to its existing disclos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 xml:space="preserve">NOTE
3 – OTHER ASSETS Other
assets consisted of the following: SCHEDULE
OF OTHER ASSETS
2024 2023
December
31,
2024 2023
Deposits $ 104,811 $ 108,361
Lease Maintenance Reserve 689,750 689,750
Total Other Assets $ 794,561 $ 798,1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NOTE
4 – NOTES PAYABLE Bridge
Agreement On
September 11, 2023, the Company entered into a binding term sheet (the “Bridge Agreement”) with eight investors whereby the
investors purchased senior secured promissory notes (the “Bridge Notes”) from the Company in the aggregate principal amount
of $ 625,000 281,250 The
Company received net proceeds from the sale of the Bridge Notes of $ 500,000 112,500 5 March 11, 2024 168,250 77,625 90,625 79,314 103,615 These
Bridge Notes and accrued interest payable were fully repaid during the year ended December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Operating
Lease In
November 2021, the Company entered into a leasing arrangement with a third party for an aircraft to be used in the Company’s operations.
The lease term is for 60 months, expiring November 2026, and requires monthly lease payments. At any time during the lease term, the
Company has the option to purchase the aircraft from the lessor at the aircraft’s fair market value at that time. The
lease agreement also requires the Company to hold a liquidity reserve of $ 500,000 690,000 Total
lease expense for the years ended December 31, 2024 and 2023 was $ 1,357,520 1,192,184 Right-of-use
lease assets and lease liabilities for our operating leases was recorded in the consolidated balance sheets as follows: SCHEDULE
OF OPERATING LEASE RIGHT OF USE OF ASSETS AND LIABILITIES
2024 2023
December
31,
2024 2023
Operating lease right-of-use asset $ 2,576,036 $ 2,576,036
Accumulated amortization (1,527,682 ) (1,003,547 )
Net balance $ 1,048,354 $ 1,572,489
Lease liability, current portion $ 525,547 $ 510,034
Lease liability, long-term 495,782 1,021,330
Total operating lease
liabilities $ 1,021,329 $ 1,531,364 As
of December 31, 2024, the weighted average remaining lease term was 1.8 3 As
of December 31, 2024, future minimum required lease payments due under the non-cancellable operating lease are as follows: SCHEDULE
OF FUTURE MINIMUM LEASE PAYMENTS
2025 549,000
2026 503,250
Total future minimum lease payments 1,052,250
Less imputed interest (30,921 )
Maturities of lease
liabilities $ 1,021,329 GEM
Share Purchase Agreement Jet
Token executed a Share Purchase Agreement, dated as of August 4, 2022, with GEM Yield LLC SCS and GEM Yield Bahamas Limited (together
with GEM Yield LLC SCS, “GEM”), which was automatically assumed by the Company when the Business Combination was effected.
The Company has the right to periodically issue and sell to GEM, and GEM has agreed to purchase, up to $ 40,000,000 During
the year ended December 31, 2024, the Company issued 58,447 2.5 The
Company agreed to pay GEM a commitment fee equal to $ 800,000 36,886 Pursuant
to the Share Purchase Agreement, the Company issued to GEM a warrant (the “GEM Warrant”) granting it the right to purchase
up to 9,686 1,935.00 three years 10 14.12 On
August 4, 2022, the Company entered into a Registration Rights Agreement with GEM, obligating the Company to file a registration statement
with respect to resales of the shares of common stock issuable to GEM under the Share Purchase Agreement and upon exercise of the GEM
Warrant. Because that registration statement was not declared effective by October 23, 2023 (the “Effectiveness Deadline”),
the Company may be obligated to pay GEM an amount equal to $ 10,000 300,000 300,000 On
October 23, 2023, the Company entered into a warrant amendment agreement retroactively effective as of August 10, 2023 (the “GEM
Warrant Amendment”). The GEM Warrant Amendment provides that GEM can elect to limit the exercisability of the “GEM Warrant”
to purchase shares of the Company’s common stock, such that it is not exercisable to the extent that, after giving effect to the
exercise, GEM and its affiliates, to the Company’s actual knowledge, would beneficially own in excess of 4.99 Forward
Purchase Agreement On
August 6, 2023, Oxbridge entered into an agreement (the “Forward Purchase Agreement”) with (i) Meteora Capital Partners,
LP (“MCP”), (ii) Meteora Select Trading Opportunities Master, LP (“MSTO”), and (iii) Meteora Strategic Capital,
LLC (“MSC” and, collectively with MCP and MSTO, “Seller”) for OTC Equity Prepaid Forward Transactions. For purposes
of the Forward Purchase Agreement, Oxbridge is referred to as the “Counterparty” prior to the consummation of the Business
Combination, while Jet.AI is referred to as the “Counterparty” after the consummation of the Business Combination. Capitalized
terms used in this description but not otherwise defined have the meanings ascribed to such terms in the Forward Purchase Agreement. Pursuant
to the terms of the Forward Purchase Agreement, Seller intended, but was not obligated, to purchase up to 5,275 0.0001 The
Forward Purchase Agreement provided for a prepayment shortfall in an amount in U.S. dollars equal to $ 1,250,000 1,350.00 100 100 The
Forward Purchase Agreement provided that the Seller would be paid directly an aggregate cash amount (the “Prepayment Amount”)
equal to (x) the product of (i) the number of shares as set forth in a Pricing Date Notice and (ii) the redemption price per share as
defined in Article 49.5 of Oxbridge’s Amended and Restated Memorandum and Articles of Association, effective as of August 11, 2021,
as amended from time to time (the “Initial Price”), less (y) the Prepayment Shortfall. The
Seller agreed to waive any redemption rights with respect to any Recycled Shares in connection with the Business Combination, as well
as any redemption rights under Oxbridge’s Amended and Restated Memorandum and Articles of Association that would require redemption
by Oxbridge. Such waiver reduced the number of Oxbridge Shares redeemed in connection with the Business Combination, which may have altered
the perception of the potential strength of the Business Combination. The
shares initially held by Seller consisted of 2,949 Seller purchased
1,101 2,250.00 222 under the Forward Purchase Agreement and are not
subject to the terms of the Forward Purchase Agreement, meaning that is free to sell
such shares and retain all proceeds therefrom. Netting out the Share Consideration, the total “Number of Shares” initially
subject to the terms of the Forward Purchase Agreement was 3,828 2,727 1,101 7.4 $ 6,805,651 under the Forward Purchase Agreement, net of the aggregate purchase price of
the total number of Additional Shares issued to under the FPA Funding Amount PIPE
Subscription Agreement; and paid the Company one-half (1/2) of the Prepayment Shortfall,
or $ 625,000 On
August 31, 2023 and October 2, 2023, the Company entered into an amendment and a second amendment, respectively (together, the “Amendments”)
to the Forward Purchase Agreement. The
combined effect of the Amendments was to:
● increase
the total number of additional shares Seller purchased from the Company under an FPA Funding Amount PIPE Subscription Agreement to
2,436
● provide
payment to the Company of “Future Shortfall” amounts totaling $ 550,000 1,175,000
● increase
the total share consideration to Seller to 1,222
● reduce
the remaining number of Recycled Shares to 1,318
● increase
the number of shares subject to the Forward Purchase Agreement to 4,421
● extend
the “Valuation Date” to the two-year anniversary of the Closing of the Business Combination, or earlier at the discretion
of Seller and upon notice to the Company. The
Forward Purchase Agreement, as amended, provides for a cash settlement following the Valuation Date, at which time Seller is obligated
to pay the Company an amount equal to the “Number of Shares” subject to the Forward Purchase Agreement (provided such Shares
are registered for resale or freely transferrable pursuant to an exemption from registration) multiplied by a per share price reflecting
the Company’s volume weighted average trading price over a number of days following the Valuation Date, subject to alternate calculations
in certain circumstances. At settlement, the Company is obligated to pay Seller a settlement adjustment of $ 450 9.9 FPA
Funding Amount PIPE Subscription Agreements On
August 6, 2023, Oxbridge entered into a subscription agreement (the “FPA Funding Amount PIPE Subscription Agreement” )
Pursuant
to the FPA Funding PIPE Subscription Agreement, Seller agreed to subscribe for and purchase, and Oxbridge agreed to issue and sell to
Seller, on the Closing Date, an aggregate of up to 5,275 Maxim
Settlement Agreement On
August 10, 2023, the Company entered into a settlement agreement (“Maxim Settlement Agreement”) with Maxim Group LLC, the
underwriter for the Company’s initial public offering (“Maxim”). Pursuant to the Maxim Settlement Agreement, the Company
issued 1,200 1,127 1,127,000 10.0 15 In
July 2024, the Company and Maxim entered into an amendment to the Maxim Settlement Agreement and agreed to, among other things, amend
the definition of the “Series A Conversion Price” for the Series A Preferred Shares and certain restrictions with respect
to shares of Company common stock Maxim may acquire upon the conversion of its shares of Series Preferred Stock. During
the year ended December 31, 2024, the Company issued 10,166 551 576 663,740 87,740 no Sponsor
Settlement Agreement On
August 10, 2023, Jet Token, Oxbridge, and OAC Sponsor Ltd. (the “Sponsor”) entered into a settlement agreement (the “Sponsor
Settlement Agreement”). Pursuant to the Sponsor Settlement Agreement, the Company issued 575 575,000 10.0 15 In
August 2024, Sponsor agreed to waive certain notice and redemption rights in favor of Sponsor pursuant to terms of the Series A-1 Preferred
Convertible Stock held by Sponsor related to equity financings conducted by the Company in consideration of a $ 100,000 In
October 2024, the Company redeemed in full all of the 575 575,000 no Sunpeak
Settlement Agreement On
August 21, 2024, the Company entered into a Settlement Agreement and Stipulation, effective on August 28, 2024 (the “Sunpeak Settlement
Agreement”), with Sunpeak Holdings Corporation (“SHC”) to settle outstanding claims owed to SHC. Pursuant to the Sunpeak
Settlement Agreement, SHC agreed to purchase certain outstanding payables between the Company and designated vendors of the Company totaling
approximately $ 2.1 444 33,800 During
the year ended December 31, 2024, the Company issued 162,481 2.1 Textron
Aircraft Purchase Agreement On
October 31, 2024, the Company entered into an aircraft purchase agreement with Textron Aviation Inc. (“Textron”), for the
purchase of three Cessna Citation CJ4 aircraft (the “CJ4 Aircraft”). Under the aircraft purchase agreement, the Company may
purchase from Textron specifically configured CJ4 Aircraft at prevailing market rates whereby the aggregate purchase price could be approximately
$ 40.5 2.4 3.2 Engagement
Letter with Maxim Group LLC On
December 4, 2024, the Company entered into an engagement letter (the “Maxim Engagement Letter”) with Maxim Group LLC. (“Maxim”),
pursuant to which the Company engaged Maxim to serve as its exclusive financial advisor with respect to one or more potential business
combinations involving the Company for a period of seven months. Pursuant to the Maxim Engagement Letter, the Company agreed to pay Maxim
a non-refundable stock fee of 25,000 95,000 If
the Company consummates a Transaction with a Potential Buyer, then Maxim shall receive a fee (the “Success Fee”) of $ 500,000 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6 – STOCKHOLDERS’ EQUITY Common
Stock and Preferred Stock Under
the Amended and Restated Certificate of Incorporation of the Company, as amended, the Company is authorized to issue up to 204,000,000 200,000,000 0.0001 4,000,000 0.0001 5,000 0.0001 no 250 Upon
the consummation of the Business Combination, 20,103 31,984 14,598 662 1,053 3,375 In
addition, in connection with the Business Combination, the Jet.AI Board adopted the 2023 Omnibus Incentive Plan (the “2023 Plan”)
in order to facilitate the grant of equity awards to attract, retain and incentivize employees (including the named executive officers),
independent contractors and directors of Jet.AI Inc. and its affiliates, which is essential to Jet.AI Inc.’s long term success.
The 2023 Plan is a continuation of the 2018 Plan and 2021 Plan (each as defined below), which were assumed from Jet Token and amended,
restated and re-named into the form of the 2023 Plan effective as of the consummation of the Business Combination. On
October 10, 2024, the Company entered into Securities Purchase Agreements (the “First Purchase Agreement”) with institutional
investors for the sale of 118,518 20.25 the Company entered into a placement agency agreement with
Maxim, pursuant to which the Company agreed to pay Maxim (as the placement agent) an aggregate fee equal to 7.0 100,000 2.4 300,000 On
October 21, 2024, the Company entered into Securities Purchase Agreements (the “Second Purchase Agreement”) with institutional
investors for the sale of 69,444 21.60 the Company entered into a placement agency agreement with
Maxim, pursuant to which the Company agreed to pay Maxim (as the placement agent), an aggregate fee equal to 7.0 25,000 1.5 150,000 On
October 25, 2024, the Company entered into an Equity Distribution Agreement (“ATM Sales Agreement”) with Maxim, which provides
for the sale, in our sole discretion, of shares of our common stock through Maxim, as our sales agent. In accordance with the terms of
the ATM Sales Agreement, the Company may offer and sell shares of our common stock, par value $ 0.0001 5,400,000 3 729,963 5.4 202,000 On
November 14, 2024, the Company issued 20,000 175,500 Warrant
Exchange On
July 30, 2024, the Company completed an exchange offer relating to its previously outstanding Redeemable Warrants, Merger Consideration
Warrants, and private placement warrants (the “Private Placement Warrants”), whereby the holders of the Redeemable Warrants
and Private Placement Warrants were offered 0.3054 1.0133 42,597 87,644 14,764 10,938 As
a result of these transactions, the Company recognized a deemed dividend of $ 540,255 Series
B Convertible Preferred Stock Securities Purchase Agreement On
March 28, 2024, the Company entered into a Securities Purchase Agreement (the “Securities Purchase Agreement”) with Ionic
Ventures, LLC (“Ionic”) for a private placement, which closed on March 29, 2024. Pursuant to the Securities Purchase Agreement
the Company sold 150 1,500 10,000 1,111 1,345,025 155,000 Each
share of Series B Preferred Stock is convertible into a number of shares of Jet.AI Common Stock, subject to certain limitations, including
a beneficial ownership limitation of 4.99% (calculated in accordance with the rules promulgated under Section 13(d) of the Securities
Exchange Act of 1934), which can be adjusted to a beneficial ownership limitation of 9.99% upon 61 days prior written notice by Iconic.
Prior to the approval by the Company’s stockholders of the issuance of shares of common stock issuable upon exercise of the shares
of Series B Preferred Stock in accordance with Nasdaq Stock Market Rules, shares of Series B Preferred Stock could not be converted into
shares of common stock if, as a result of such conversion, the number of shares of common stock to be issued would exceed 19.9% of the
total number of shares of the Company’s outstanding common stock as of the closing date. At the annual meeting of stockholders
held on September 24, 2024, the Company’s stockholders approved a proposal that served to remove the 19.9% limitation Subject
to the limitations set forth in the preceding paragraph and provided there is an effective registration statement covering Ionic’s
resale of the Jet.AI Common Stock underlying the Series B Preferred Stock, shares of Series B Preferred Stock will automatically convert
into shares of Jet.AI Common Stock on or prior to the tenth trading day after the issuance date of such shares of Series B Preferred
Stock. The number of shares of common stock issuable upon conversion of a share of Series B Preferred Stock is calculated by dividing
the conversion amount per share of Series B Preferred Stock by the then conversion price. The conversion amount is equal to the stated
value of the shares of Series B Preferred Stock, which is $ 10,000 If
certain defined “triggering events” defined in the Certificate of Designations occur, such as a breach of the Ionic Registration
Rights Agreement, suspension of trading, or the Company’s failure to convert the Series B Preferred Stock into common stock when
a conversion right is exercised, then the Company may be required to redeem the Series B Preferred Stock for cash at 110 In
connection with the transactions under the Securities Purchase Agreement, the Company entered into a placement agency agreement (the
“Placement Agency Agreement”) with Maxim. Pursuant to the terms of the Placement Agency Agreement, the Company agreed to
pay Maxim a cash fee equal to 7 15,000 120,000 1,050,000 On
September 24, 2024, the Company and Ionic entered into a letter agreement (the “Letter Agreement”) that set forth certain
understandings and agreements among the Company and Ionic related to the Securities Purchase Agreement. Under the Letter Agreement, Ionic
agreed to refrain from taking action to protect its legal rights under the Securities Purchase Agreement. In consideration for the waiver,
the Company agreed to a release of Ionic and its affiliates and issued to Ionic 50 459,000 On
October 10, 2024, the Company and Ionic entered into a second letter agreement (the “Second Letter Agreement”) that set forth
certain understandings and agreements among the Company and Ionic related to the Securities Purchase Agreement described in Note 5. Under
the Second Letter Agreement, Ionic agreed to refrain from taking action to protect its legal rights under the Securities Purchase Agreement,
and the related documents and agreements among the parties, related to certain actions and transactions identified in the Second Letter
Agreement. In consideration of Ionic’s consent, the Company has agreed to, among other things, change the Conversion Measurement
Period (as defined in the Certificate of Designations) for the 200 On
October 18, 2024, the Company and Ionic entered into a third letter agreement (the “Third Letter Agreement”) that set forth
certain understandings and agreements among the Company and Ionic related to the Securities Purchase Agreement described in Note 5. Under
the Third Letter Agreement, Ionic agreed to refrain from taking action to protect its legal rights under the Securities Purchase Agreement,
and the related documents and agreements among the parties, related to a transaction that may be effected utilizing the registration
statement on Form S-3 (File No. 333-281578) as generally identified in the Third Letter Agreement. In consideration for Ionic’s
consent, the Company agreed to, among other things, change the Conversion Measurement Period (as defined in the Certificate of Designations)
for the first 200 In
November and December 2024, the Company issued 400 400 4,000,000 280,000 During
the year ended December 31, 2024, the Company issued 293,184 350 Regulation
A offerings In
June 2021, the Company undertook another Regulation A, Tier 2 offering for which it was selling up to 4,012 5,400 21,880,000 293 1,598,630 6,724 Share
Repurchase Program On
November 13, 2024, the Company’s Board of Directors authorized and approved a share repurchase program (the “ Share Repurchase
Program 2 Stock
Options In
connection with the Business Combination, the Company adopted the 2023 Plan. The
2023 Plan provides for the grant of equity awards to employees, outside directors, and consultants, including the direct award or sale
of shares, stock options, and restricted stock units to purchase shares. The 2023 Plan is a continuation
of the 2018 Plan and 2021 Plan, which were assumed from Jet Token and amended, restated and re-named into the form of the 2023 Omnibus
Incentive Plan effective as of the consummation of the Business Combination. In September 2024, the 2023 Plan was amended to increase
the number of shares of common stock authorized under the 2023 Plan to 10,933 10,933 On
June 4, 2018, the Company’s Board of Directors adopted the Jet.AI, Inc. 2018 Stock Option and Grant Plan (the “2018 Plan”).
The 2018 Plan provides for the grant of equity awards to employees, non-employee directors and consultants, to purchase shares of Jet.AI
Common Stock. As of December 31, 2024, the total number of shares reserved for issuance under the 2018 Plan was 10,301 In
August 2021, the Board adopted the Jet Token Inc. 2021 Stock Plan (the “2021 Plan”). The 2021 plan provides for the grant
of equity awards to employees, outside directors, and consultants, including the direct award or sale of shares, stock options, and restricted
stock units to purchase shares. Up to 688 2,063 During
the year ended December 31, 2023, the Company granted a total of 2,038 ten 880.41 190 2,113,000 During
the year ended December 31, 2024, the Company granted a total of 6,400 485 22.75 24.35 3,958 115,000 485 A
summary of our stock option activity for the years ended December 31, 2024 and 2023, is as follows: SCHEDULE
OF STOCK OPTIONS ACTIVITY
Number
of Shares Weighted
Average Exercise Price Weighted
Average Remaining Contractual Term
Outstanding at December 31, 2022 14,299 $ 1,457.73 8.06
Granted 2,038 880.41 10.00
Exercised - - -
Expired/Cancelled (69 ) 2,345 -
Outstanding at December 31, 2023 16,268 $ 1,381.64 7.40
Granted 6,400 23.74 10.00
Exercised - - -
Expired/Cancelled - - -
Outstanding at December 31, 2024 22,668 $ 998.26 7.32
Exercisable at December 31, 2024 14,513 $ 1,555 6.70 The
Company estimates the fair value of stock options that contain service and/or performance conditions using the Black-Scholes option pricing
model. The range of input assumptions used by the Company were as follows: SCHEDULE
OF STOCK OPTIONS VALUATION ASSUMPTIONS
December
31,
2024 2023
Expected life (years) 6 6 10
Risk-free interest rate 3.55 3.95 % 3.55 4.55 %
Expected volatility 90 % 90 %
Annual dividend yield 0 % 0 %
Per share grant date fair value $ 18.19 $ 1,036.57 The
Company recognizes stock option forfeitures as they occur as there is insufficient historical data to accurately determine future forfeitures
rates. The
risk-free interest rate assumption for options granted is based upon observed interest rates on the United States government securities
appropriate for the expected term of the Company’s stock options. The
expected term of stock options is calculated using the simplified method which takes into consideration the contractual life and vesting
terms of the options. The
Company determined the expected volatility assumption for options granted using the historical volatility of comparable public company’s
common stock. The Company will continue to monitor peer companies and other relevant factors used to measure expected volatility for
future stock option grants, until such time that the Company’s common stock has enough market history to use historical volatility. The
dividend yield assumption for options granted is based on the Company’s history and expectation of dividend payouts. The Company
has never declared or paid any cash dividends on its common stock, and the Company does not anticipate paying any cash dividends in the
foreseeable future. During
the years ended December 31, 2024 and 2023, stock-based compensation expense of $ 4,287,236 6,645,891 1,125,000 Warrants The
number of outstanding warrants issued by the Company as of December 31, 2024 is as follows: SCHEDULE
OF OUTSTANDING WARRANTS
Warrant Expiration
Date Exercise
Price Number
Outstanding
GEM Common Stock Warrants 8
/11/2026 $ 14.12 9,686
Ionic Series B Preferred
Stock Warrants 3
/29/2026 $ 10,000 1,100
Total 10,7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7 – RELATED PARTY TRANSACTIONS See
Note 4 for a discussion of the Bridge Agreement entered into with related parties. See
Note 5 for a discussion of the related party Settlement Agreement and Engagement Letter entered into with Maxim. See
Note 5 for a discussion of the related party Settlement Agreement entered into with Sponsor. See
Note 6 for a discussion of related party Placement Agent Agreement with Maxim.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NOTE
8 – FAIR VALUE OF FINANCIAL INSTRUMENTS The
carrying amount of the Company’s financial instruments, which consist of cash and cash equivalents, accounts receivable, accounts
payable, and notes payable approximate fair value due to their short-term natu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DEFERRED REVENUE</t>
        </is>
      </c>
      <c r="B4" s="4" t="inlineStr">
        <is>
          <t xml:space="preserve">NOTE
9 – DEFERRED REVENUE Changes
in deferred revenue for the years ended December 31, 2024 and 2023 were as follows: SCHEDULE
OF DEFERRED REVENUE
Deferred revenue as of December 31, 2022 $ 933,361
Amounts deferred during
the period 3,695,476
Revenue recognized from
amounts included in the deferred revenue beginning balance (933,361 )
Revenue
from current year sales (1,915,682 )
Deferred revenue as of December 31, 2023 $ 1,779,794
Amounts deferred during
the period 7,625,047
Revenue recognized from
amounts included in the deferred revenue beginning balance (1,779,794 )
Revenue
from current year sales (6,305,301 )
Deferred revenue as of December 31, 2024 $ 1,319,7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872627</v>
      </c>
      <c r="C3" s="5" t="n">
        <v>2100543</v>
      </c>
    </row>
    <row r="4">
      <c r="A4" s="4" t="inlineStr">
        <is>
          <t>Accounts receivable</t>
        </is>
      </c>
      <c r="B4" s="6" t="n">
        <v>132230</v>
      </c>
      <c r="C4" s="6" t="n">
        <v>96539</v>
      </c>
    </row>
    <row r="5">
      <c r="A5" s="4" t="inlineStr">
        <is>
          <t>Other current assets</t>
        </is>
      </c>
      <c r="B5" s="6" t="n">
        <v>357751</v>
      </c>
      <c r="C5" s="6" t="n">
        <v>190071</v>
      </c>
    </row>
    <row r="6">
      <c r="A6" s="4" t="inlineStr">
        <is>
          <t>Prepaid offering costs</t>
        </is>
      </c>
      <c r="B6" s="4" t="inlineStr">
        <is>
          <t xml:space="preserve"> </t>
        </is>
      </c>
      <c r="C6" s="6" t="n">
        <v>800000</v>
      </c>
    </row>
    <row r="7">
      <c r="A7" s="4" t="inlineStr">
        <is>
          <t>Total current assets</t>
        </is>
      </c>
      <c r="B7" s="6" t="n">
        <v>6362608</v>
      </c>
      <c r="C7" s="6" t="n">
        <v>3187153</v>
      </c>
    </row>
    <row r="8">
      <c r="A8" s="4" t="inlineStr">
        <is>
          <t>Property and equipment, net</t>
        </is>
      </c>
      <c r="B8" s="6" t="n">
        <v>5055</v>
      </c>
      <c r="C8" s="6" t="n">
        <v>7604</v>
      </c>
    </row>
    <row r="9">
      <c r="A9" s="4" t="inlineStr">
        <is>
          <t>Intangible assets, net</t>
        </is>
      </c>
      <c r="B9" s="6" t="n">
        <v>86745</v>
      </c>
      <c r="C9" s="6" t="n">
        <v>73831</v>
      </c>
    </row>
    <row r="10">
      <c r="A10" s="4" t="inlineStr">
        <is>
          <t>Right-of-use lease asset</t>
        </is>
      </c>
      <c r="B10" s="6" t="n">
        <v>1048354</v>
      </c>
      <c r="C10" s="6" t="n">
        <v>1572489</v>
      </c>
    </row>
    <row r="11">
      <c r="A11" s="4" t="inlineStr">
        <is>
          <t>Investment in joint venture</t>
        </is>
      </c>
      <c r="B11" s="6" t="n">
        <v>100000</v>
      </c>
      <c r="C11" s="6" t="n">
        <v>100000</v>
      </c>
    </row>
    <row r="12">
      <c r="A12" s="4" t="inlineStr">
        <is>
          <t>Deposit on aircraft</t>
        </is>
      </c>
      <c r="B12" s="6" t="n">
        <v>2400000</v>
      </c>
      <c r="C12" s="4" t="inlineStr">
        <is>
          <t xml:space="preserve"> </t>
        </is>
      </c>
    </row>
    <row r="13">
      <c r="A13" s="4" t="inlineStr">
        <is>
          <t>Deposits and other assets</t>
        </is>
      </c>
      <c r="B13" s="6" t="n">
        <v>794561</v>
      </c>
      <c r="C13" s="6" t="n">
        <v>798111</v>
      </c>
    </row>
    <row r="14">
      <c r="A14" s="4" t="inlineStr">
        <is>
          <t>Total assets</t>
        </is>
      </c>
      <c r="B14" s="6" t="n">
        <v>10797323</v>
      </c>
      <c r="C14" s="6" t="n">
        <v>5739188</v>
      </c>
    </row>
    <row r="15">
      <c r="A15" s="3" t="inlineStr">
        <is>
          <t>Current liabilities:</t>
        </is>
      </c>
      <c r="B15" s="4" t="inlineStr">
        <is>
          <t xml:space="preserve"> </t>
        </is>
      </c>
      <c r="C15" s="4" t="inlineStr">
        <is>
          <t xml:space="preserve"> </t>
        </is>
      </c>
    </row>
    <row r="16">
      <c r="A16" s="4" t="inlineStr">
        <is>
          <t>Accounts payable</t>
        </is>
      </c>
      <c r="B16" s="6" t="n">
        <v>280450</v>
      </c>
      <c r="C16" s="6" t="n">
        <v>1656965</v>
      </c>
    </row>
    <row r="17">
      <c r="A17" s="4" t="inlineStr">
        <is>
          <t>Accrued liabilities</t>
        </is>
      </c>
      <c r="B17" s="6" t="n">
        <v>1663338</v>
      </c>
      <c r="C17" s="6" t="n">
        <v>2417115</v>
      </c>
    </row>
    <row r="18">
      <c r="A18" s="4" t="inlineStr">
        <is>
          <t>Deferred revenue</t>
        </is>
      </c>
      <c r="B18" s="6" t="n">
        <v>1319746</v>
      </c>
      <c r="C18" s="6" t="n">
        <v>1779794</v>
      </c>
    </row>
    <row r="19">
      <c r="A19" s="4" t="inlineStr">
        <is>
          <t>Operating lease liability</t>
        </is>
      </c>
      <c r="B19" s="6" t="n">
        <v>525547</v>
      </c>
      <c r="C19" s="6" t="n">
        <v>510034</v>
      </c>
    </row>
    <row r="20">
      <c r="A20" s="4" t="inlineStr">
        <is>
          <t>Total current liabilities</t>
        </is>
      </c>
      <c r="B20" s="6" t="n">
        <v>3789081</v>
      </c>
      <c r="C20" s="6" t="n">
        <v>6951897</v>
      </c>
    </row>
    <row r="21">
      <c r="A21" s="4" t="inlineStr">
        <is>
          <t>Lease liability, net of current portion</t>
        </is>
      </c>
      <c r="B21" s="6" t="n">
        <v>495782</v>
      </c>
      <c r="C21" s="6" t="n">
        <v>1021330</v>
      </c>
    </row>
    <row r="22">
      <c r="A22" s="4" t="inlineStr">
        <is>
          <t>Redeemable preferred stock</t>
        </is>
      </c>
      <c r="B22" s="4" t="inlineStr">
        <is>
          <t xml:space="preserve"> </t>
        </is>
      </c>
      <c r="C22" s="6" t="n">
        <v>1702000</v>
      </c>
    </row>
    <row r="23">
      <c r="A23" s="4" t="inlineStr">
        <is>
          <t>Total liabilities</t>
        </is>
      </c>
      <c r="B23" s="6" t="n">
        <v>4284863</v>
      </c>
      <c r="C23" s="6" t="n">
        <v>9675227</v>
      </c>
    </row>
    <row r="24">
      <c r="A24" s="4" t="inlineStr">
        <is>
          <t>Commitments and contingencies (Notes 2, 5, and 11)</t>
        </is>
      </c>
      <c r="B24" s="4" t="inlineStr">
        <is>
          <t xml:space="preserve"> </t>
        </is>
      </c>
      <c r="C24" s="4" t="inlineStr">
        <is>
          <t xml:space="preserve"> </t>
        </is>
      </c>
    </row>
    <row r="25">
      <c r="A25" s="3" t="inlineStr">
        <is>
          <t>Stockholders’ Equity (Deficit)</t>
        </is>
      </c>
      <c r="B25" s="4" t="inlineStr">
        <is>
          <t xml:space="preserve"> </t>
        </is>
      </c>
      <c r="C25" s="4" t="inlineStr">
        <is>
          <t xml:space="preserve"> </t>
        </is>
      </c>
    </row>
    <row r="26">
      <c r="A26" s="4" t="inlineStr">
        <is>
          <t>Preferred Stock, value</t>
        </is>
      </c>
      <c r="B26" s="4" t="inlineStr">
        <is>
          <t xml:space="preserve"> </t>
        </is>
      </c>
      <c r="C26" s="4" t="inlineStr">
        <is>
          <t xml:space="preserve"> </t>
        </is>
      </c>
    </row>
    <row r="27">
      <c r="A27" s="4" t="inlineStr">
        <is>
          <t>Common stock, 200,000,000 shares authorized, par value $0.0001, 1,629,861 and 43,353 issued and outstanding</t>
        </is>
      </c>
      <c r="B27" s="6" t="n">
        <v>162</v>
      </c>
      <c r="C27" s="6" t="n">
        <v>4</v>
      </c>
    </row>
    <row r="28">
      <c r="A28" s="4" t="inlineStr">
        <is>
          <t>Subscription receivable</t>
        </is>
      </c>
      <c r="B28" s="6" t="n">
        <v>-6724</v>
      </c>
      <c r="C28" s="6" t="n">
        <v>-6724</v>
      </c>
    </row>
    <row r="29">
      <c r="A29" s="4" t="inlineStr">
        <is>
          <t>Additional paid-in capital</t>
        </is>
      </c>
      <c r="B29" s="6" t="n">
        <v>59065100</v>
      </c>
      <c r="C29" s="6" t="n">
        <v>35343069</v>
      </c>
    </row>
    <row r="30">
      <c r="A30" s="4" t="inlineStr">
        <is>
          <t>Accumulated deficit</t>
        </is>
      </c>
      <c r="B30" s="6" t="n">
        <v>-52546078</v>
      </c>
      <c r="C30" s="6" t="n">
        <v>-39272388</v>
      </c>
    </row>
    <row r="31">
      <c r="A31" s="4" t="inlineStr">
        <is>
          <t>Total stockholders’ equity (deficit)</t>
        </is>
      </c>
      <c r="B31" s="6" t="n">
        <v>6512460</v>
      </c>
      <c r="C31" s="6" t="n">
        <v>-3936039</v>
      </c>
    </row>
    <row r="32">
      <c r="A32" s="4" t="inlineStr">
        <is>
          <t>Total liabilities and stockholders’ equity (deficit)</t>
        </is>
      </c>
      <c r="B32" s="6" t="n">
        <v>10797323</v>
      </c>
      <c r="C32" s="6" t="n">
        <v>5739188</v>
      </c>
    </row>
    <row r="33">
      <c r="A33" s="4" t="inlineStr">
        <is>
          <t>Series B Preferred Stock [Member]</t>
        </is>
      </c>
      <c r="B33" s="4" t="inlineStr">
        <is>
          <t xml:space="preserve"> </t>
        </is>
      </c>
      <c r="C33" s="4" t="inlineStr">
        <is>
          <t xml:space="preserve"> </t>
        </is>
      </c>
    </row>
    <row r="34">
      <c r="A34" s="3" t="inlineStr">
        <is>
          <t>Stockholders’ Equity (Deficit)</t>
        </is>
      </c>
      <c r="B34" s="4" t="inlineStr">
        <is>
          <t xml:space="preserve"> </t>
        </is>
      </c>
      <c r="C34" s="4" t="inlineStr">
        <is>
          <t xml:space="preserve"> </t>
        </is>
      </c>
    </row>
    <row r="35">
      <c r="A35" s="4" t="inlineStr">
        <is>
          <t>Preferred Stock, value</t>
        </is>
      </c>
      <c r="B35" s="4" t="inlineStr">
        <is>
          <t xml:space="preserve"> </t>
        </is>
      </c>
      <c r="C35" s="4" t="inlineStr">
        <is>
          <t xml:space="preserve"> </t>
        </is>
      </c>
    </row>
    <row r="36">
      <c r="A36" s="4" t="inlineStr">
        <is>
          <t>Nonrelated Par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Notes payable, net</t>
        </is>
      </c>
      <c r="B38" s="4" t="inlineStr">
        <is>
          <t xml:space="preserve"> </t>
        </is>
      </c>
      <c r="C38" s="6" t="n">
        <v>321843</v>
      </c>
    </row>
    <row r="39">
      <c r="A39" s="4" t="inlineStr">
        <is>
          <t>Related Party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Notes payable, net</t>
        </is>
      </c>
      <c r="B41" s="4" t="inlineStr">
        <is>
          <t xml:space="preserve"> </t>
        </is>
      </c>
      <c r="C41" s="5" t="n">
        <v>2661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0 – INCOME TAXES For
the years ended December 31, 2024 and 2023, the Company did not record a current or deferred income tax expense or benefit due to current
and historical losses incurred by the Company. The Company’s losses before income taxes consist solely of losses from domestic
operations. A
reconciliation of income tax expense (benefit) computed at the statutory federal income tax rate to income taxes as reflected in the
financial statements is as follows: SCHEDULE
OF RECONCILIATION OF INCOME TAX EXPENSE (BENEFIT)
2024 2023
Statutory US Federal tax rate 21.0 % 21.0 %
Permanent differences:
State and local income
taxes, net of Federal benefit 0.0 % 0.0 %
Stock compensation -7.0 % -11.1 %
Other 0.0 % -0.1 %
Temporary differences -0.4 % -1.3 %
Valuation allowance -13.6 % -8.5 %
Total 0.0 % 0.0 % Deferred
taxes are recognized for temporary differences between the basis of assets and liabilities for financial statement and income tax purposes.
The significant components of the Company’s deferred tax assets and liabilities as of December 31, 2024 and 2023 are comprised
of the following: SCHEDULE
OF DEFERRED TAX ASSETS AND LIABILITIES
2024 2023
Deferred tax asset attributable to:
Net operating
loss carryover $ 4,299,000 $ 2,529,000
Valuation
allowance (4,299,000 ) (2,529,000 )
Net deferred tax asset $ - $ - The
Company has evaluated the positive and negative evidence bearing upon its ability to realize its deferred tax assets, which are comprised
primarily of net operating loss carryforwards. Management has considered the Company’s history of cumulative net losses in the
United States, estimated future taxable income and prudent and feasible tax planning strategies and has concluded that it is more likely
than not that the Company will not realize the benefits of its U.S. federal and state deferred tax assets. Accordingly, a full valuation
allowance has been established against these net deferred tax assets as of December 31, 2024 and 2023, respectively. The Company reevaluates
the positive and negative evidence at each reporting period. The Company’s valuation allowance increased during 2024 by approximately
$ 1,770,000 8,200,000 At
December 31, 2024, the Company had federal net operating loss carry forwards of approximately $ 20,400,000 Utilization
of the U.S. federal and state net operating loss may be subject to a substantial annual limitation under Section 382 and Section 383
of the Internal Revenue Code of 1986, as amended, and corresponding provisions of state law, due to ownership changes that have occurred
previously or that could occur in the future. These ownership changes may limit the amount of net operating loss that can be utilized
annually to offset future taxable income and tax liabilities, respectively. The Company is currently performing an analysis but has not
completed its study to assess whether a change of ownership has occurred, or whether there have been multiple ownership changes since
its formation. Any limitation may result in expiration of a portion of the net operating loss carryforwards or research and development
tax credit carryforwards before utilization. The
Company is subject to tax in the United States (“U.S.”) and files income tax returns in the U.S. Federal jurisdiction and
several states and local jurisdictions where the Company has determined it has tax nexus. The Company is subject to U.S. Federal, state
and local income tax examinations by tax authorities for all periods since Inception. The Company currently is not under examination
by any tax author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1 – SUBSEQUENT EVENTS Share
Issuances In
January 2025, the Company issued 250 2,500,000 In
January 2025, the Company issued 532,100 50 In
February 2025, the Company issued 850 8,500,000 Potential
flyExclusive Transaction On
February 13, 2025, the Company entered into an Agreement and Plan of Merger and Reorganization (the “Merger Agreement”) with
flyExclusive, Inc. (“flyExclusive”), FlyX Merger Sub, Inc., a Delaware corporation and wholly owned subsidiary of flyExclusive
(“Merger Sub”), and Jet.AI SpinCo, Inc., a Delaware corporation and wholly owned subsidiary of the Company (“SpinCo”).
Pursuant to the Merger Agreement, (i) as a condition to closing on the Merger Agreement, the Company will distribute all of the shares
of SpinCo, on a pro rata basis, to the Company’s stockholders and (ii) Merger Sub will merge with and into SpinCo (the “Merger”
and, together with the Distribution and all other transactions contemplated under the Merger Agreement, the “Transactions”)
with SpinCo surviving the Merger as a wholly owned subsidiary of flyExclusive. In
connection with executing the Merger Agreement, the Company, SpinCo, and flyExclusive entered into a Separation and Distribution Agreement
(the “Separation and Distribution Agreement”) pursuant to which the Company will transfer the business, operations, services
and activities of the Company’s jet charter business to SpinCo (the “Separation”). Upon the terms and subject to the
conditions set forth in the Separation and Distribution Agreement, the Company will distribute all of the shares of common stock of SpinCo,
$ 0.001 As
consideration for the Merger and upon closing of the Merger, the holders of common stock of SpinCo will have their SpinCo Common Stock
converted on a pro rata basis into the right to receive shares of Class A common stock of flyExclusive, $ 0.0001 The
Transactions are subject to shareholder approval and are expected to close during the second quarter of 2025. The
Company has evaluated subsequent events that occurred after December 31, 2024 through March ___, 2025, the date that these consolidated
financial statements were available to be issued, and noted no additional events requiring recognition for disclos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Going Concern and Management Plans</t>
        </is>
      </c>
      <c r="B4" s="4" t="inlineStr">
        <is>
          <t xml:space="preserve">Going
Concern and Management Plans The
Company has limited operating history and has incurred losses from operations since Inception. These matters raise concern about the
Company’s ability to continue as a going concern. During
the next twelve months, the Company intends to fund its operations with capital from its operations, drawdowns under its Share Purchase
Agreement with GEM Yield LLC SCS and GEM Yield Bahamas Limited, proceeds from the exercise of warrants under its Securities Purchase
Agreement with Ionic Ventures, LLC and other sales of debt or equity securities. Additionally, the Company may explore other potential
sources of outside capital. The Company could, if necessary, reduce cash burn to preserve capital. There are no assurances, however,
that management will be able to raise capital on terms acceptable to the Company. If the Company is unable to obtain sufficient amounts
of additional capital, the Company may be required to reduce the near-term scope of its planned development and operations, which could
delay implementation of the Company’s business plan and harm its business, financial condition and operating results. The consolidated
balance sheets do not include any adjustments that might result from these uncertainties. </t>
        </is>
      </c>
    </row>
    <row r="5">
      <c r="A5" s="4" t="inlineStr">
        <is>
          <t>Basis of Presentation</t>
        </is>
      </c>
      <c r="B5" s="4" t="inlineStr">
        <is>
          <t xml:space="preserve">Basis
of Presentation The
consolidated financial statements of the Company have been prepared in accordance with accounting principles generally accepted in the
United States of America (“GAAP”). Any reference in these notes to applicable guidance is meant to refer to the authoritative
GAAP as found in the Accounting Standards Codification (“ASC”) and an Accounting Standards Update (“ASU”) of
the Financial Accounting Standards Board (“FASB”). The consolidated financial statements include the accounts of the Company
and its wholly owned subsidiaries. All intercompany accounts and transactions have been eliminated in the consolidated financial statements
herein. The
Business Combination was accounted for as a reverse recapitalization in accordance with GAAP, whereby Oxbridge is treated as the acquired
company and Jet Token is treated as the acquirer (the “Reverse Recapitalization”). Accordingly, for accounting purposes,
the Reverse Recapitalization was treated as the equivalent of Jet Token issuing stock for the net assets of Oxbridge, accompanied by
a recapitalization. The net assets of Oxbridge were stated at historical cost, with no goodwill or other intangible assets recorded. Jet
Token was determined to be the accounting acquirer in the Business Combination based on the following predominate factors:
● Jet
Token’s existing stockholders had the greatest voting interest in the combined entity;
● Jet
Token existing stockholders had the ability to nominate a majority of the initial members of the combined entity’s board of
directors;
● Jet
Token’s senior management is the senior management of the combined entity
● Jet
Token is the larger entity based on historical operating activity and has the larger employee base; and
● The
post-combination company has assumed a Jet Token branded name: “Jet.AI Inc.” </t>
        </is>
      </c>
    </row>
    <row r="6">
      <c r="A6" s="4" t="inlineStr">
        <is>
          <t>Reverse Stock Split</t>
        </is>
      </c>
      <c r="B6" s="4" t="inlineStr">
        <is>
          <t xml:space="preserve">Reverse
Stock Split On
November 12, 2024, the Company effected a reverse common stock split of the Company’s issued and outstanding shares of common stock
at a ratio of one-for-225 225 </t>
        </is>
      </c>
    </row>
    <row r="7">
      <c r="A7" s="4" t="inlineStr">
        <is>
          <t>Principles of Consolidation</t>
        </is>
      </c>
      <c r="B7" s="4" t="inlineStr">
        <is>
          <t xml:space="preserve">Principles
of Consolidation The
accompanying consolidated financial statements include the accounts of Jet.AI and its wholly owned subsidiaries, Summerlin Aviation LLC,
Jet Token Software Inc., Jet Token Management Inc., Galilee LLC and Galilee 1 SPV LLC. All intercompany accounts and transactions have
been eliminated in consolidation. The
consolidated assets, liabilities, and results of operations prior to the Reverse Recapitalization are those of Jet Token. The shares
and corresponding capital amounts and losses per share, prior to the Reverse Recapitalization, have been retroactively restated based
on shares reflecting the exchange ratio established in the Business Combination. </t>
        </is>
      </c>
    </row>
    <row r="8">
      <c r="A8" s="4" t="inlineStr">
        <is>
          <t>Use of Estimates</t>
        </is>
      </c>
      <c r="B8" s="4" t="inlineStr">
        <is>
          <t xml:space="preserve">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t>
        </is>
      </c>
    </row>
    <row r="9">
      <c r="A9" s="4" t="inlineStr">
        <is>
          <t>Fair Value of Financial Instruments</t>
        </is>
      </c>
      <c r="B9"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t>
        </is>
      </c>
    </row>
    <row r="10">
      <c r="A10" s="4" t="inlineStr">
        <is>
          <t>Risks and Uncertainties</t>
        </is>
      </c>
      <c r="B10" s="4" t="inlineStr">
        <is>
          <t xml:space="preserve">Risks
and Uncertainties The
Company has a limited operating history, and to date, has only generated limited revenue from intended operations. The Company’s
business and operations are sensitive to general business and economic conditions in the United States (the “U.S.”) and worldwide
along with local, state, and federal governmental policy decisions. A host of factors beyond the Company’s control could cause
fluctuations in these conditions. Adverse conditions may include but are not limited to: changes in the airline industry, fuel and operating
costs, adverse macro-economic conditions, changes to corporate governance best practices for executive flying, general demand for private
jet travel, regulations on carbon emissions from aviation and market acceptance of the Company’s business model. These adverse
conditions could affect the Company’s financial condition and the consolidated results of its operations. </t>
        </is>
      </c>
    </row>
    <row r="11">
      <c r="A11" s="4" t="inlineStr">
        <is>
          <t>Cash and Cash Equivalents</t>
        </is>
      </c>
      <c r="B11" s="4" t="inlineStr">
        <is>
          <t xml:space="preserve">Cash
and Cash Equivalents For
purposes of the consolidated statement of cash flows, the Company considers all highly liquid debt instruments purchased with an original
maturity of three months or less to be cash equivalents. Included within cash and cash equivalents is restricted cash of $ 500,000 </t>
        </is>
      </c>
    </row>
    <row r="12">
      <c r="A12" s="4" t="inlineStr">
        <is>
          <t>Offering Costs</t>
        </is>
      </c>
      <c r="B12" s="4" t="inlineStr">
        <is>
          <t xml:space="preserve">Offering
Costs The
Company complies with the requirements of ASC 340, Other Assets and Deferred Costs, with regards to offering costs. Prior to the completion
of an offering, offering costs will be capitalized as deferred offering costs on the consolidated balance sheets. The deferred offering
costs will be charged to stockholders’ equity (deficit) upon the completion of an offering or to expenses if the offering is not
completed. </t>
        </is>
      </c>
    </row>
    <row r="13">
      <c r="A13" s="4" t="inlineStr">
        <is>
          <t>Other Current Assets</t>
        </is>
      </c>
      <c r="B13" s="4" t="inlineStr">
        <is>
          <t xml:space="preserve">Other
Current Assets Other
current assets include security deposits, which relate primarily to contractual prepayments to third-parties for future services, prepaid
expenses and customer receivables for additional expenses incurred in their charter trips. </t>
        </is>
      </c>
    </row>
    <row r="14">
      <c r="A14" s="4" t="inlineStr">
        <is>
          <t>Property and Equipment</t>
        </is>
      </c>
      <c r="B14" s="4" t="inlineStr">
        <is>
          <t xml:space="preserve">Property
and Equipment Property
and equipment are recorded at cost, less accumulated depreciation.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year. Depreciation is provided over the estimated useful lives of the related assets using the straight-line
method for financial statement purposes. As of December 31, 2024 and 2023, property and equipment consisted entirely of equipment which
is being depreciated over a three </t>
        </is>
      </c>
    </row>
    <row r="15">
      <c r="A15" s="4" t="inlineStr">
        <is>
          <t>Internal Use Software</t>
        </is>
      </c>
      <c r="B15" s="4" t="inlineStr">
        <is>
          <t xml:space="preserve">Internal
Use Software The
Company incurs software development costs to develop software programs to be used solely to meet its internal needs and cloud-based applications
used to deliver its services. In accordance with ASC 350-40, Intangibles-Goodwill and Other-Internal-Use Software, the Company capitalizes
development costs related to these software applications once a preliminary project stage is complete, funding has been committed, and
it is probable that the project will be completed, and the software will be used to perform the function intended. As of December 31,
2024 and 2023, the Company has capitalized approximately $ 398,000 0 99,527 398,000 </t>
        </is>
      </c>
    </row>
    <row r="16">
      <c r="A16" s="4" t="inlineStr">
        <is>
          <t>Investments in Joint Ventures</t>
        </is>
      </c>
      <c r="B16" s="4" t="inlineStr">
        <is>
          <t xml:space="preserve">Investments
in Joint Ventures In
January 2023, the Company formed a 50/50 joint venture subsidiary with Great Western Air LLC dba Cirrus Aviation Services, 380 Software
LLC, a Nevada limited liability company. Costs and profits are to be shared equally. The Company accounts for these investments using
the equity method whereby the initial investment is recorded at cost and subsequently adjusted by the Company’s share of income
or loss from the joint venture. There is currently no financial activity or material assets to report for this joint venture beyond this
initial investment. </t>
        </is>
      </c>
    </row>
    <row r="17">
      <c r="A17" s="4" t="inlineStr">
        <is>
          <t>Allowance for Credit Losses</t>
        </is>
      </c>
      <c r="B17" s="4" t="inlineStr">
        <is>
          <t xml:space="preserve">Allowance
for Credit Losses The
Company recognizes an expected allowance for credit losses with respect to its accounts receivable. In addition, also at each reporting
date, this estimate is updated to reflect any changes in credit risk since the receivable was initially recorded. Accounts receivable
are evaluated individually for impairment. This estimate is adjusted for management’s assessment of current conditions, reasonable
and supportable forecasts regarding future events, and any other factors deemed relevant by the Company. The Company believes historical
loss information is a reasonable starting point in which to calculate the expected allowance for credit losses. The Company writes off
receivables when there is information that indicates the debtor is facing significant financial difficulty and there is no possibility
of recovery. If any recoveries are made from any accounts previously written off, they will be recognized in operations or an offset
to credit loss expense in the year of recovery, in accordance with the entity’s accounting policy election. No </t>
        </is>
      </c>
    </row>
    <row r="18">
      <c r="A18" s="4" t="inlineStr">
        <is>
          <t>Leases</t>
        </is>
      </c>
      <c r="B18" s="4" t="inlineStr">
        <is>
          <t xml:space="preserve">Leases The
Company determines if an arrangement is a lease at inception on an individual contract basis. Operating leases are included in operating
lease right-of-use assets, operating lease liabilities, current and operating lease liabilities, non-current on the consolidated balance
sheets. Operating lease right-of-use assets represent the right to use an underlying asset for the lease term. Operating lease right-of-use
assets are recognized at lease commencement date based on the present value of the future minimum lease payments over the lease term.
The interest rate implicit in each lease was readily determinable to discount lease payments. The
operating lease right-of-use assets include any lease payments made, including any variable amounts that are based on an index or rate,
and exclude lease incentives. Lease terms may include options to extend or terminate the lease. Renewal option periods are included within
the lease term and the associated payments are recognized in the measurement of the operating right-of-use asset when they are at the
Company’s discretion and considered reasonably certain of being exercised. Lease expense for lease payments is recognized on a
straight-line basis over the lease term. The
Company has elected the practical expedient not to recognize leases with an initial term of 12 months or less on the Company’s
consolidated balance sheets and lease expense is recognized on a straight-line basis over the term of the short-term lease. </t>
        </is>
      </c>
    </row>
    <row r="19">
      <c r="A19" s="4" t="inlineStr">
        <is>
          <t>Impairment of Long-Lived Assets</t>
        </is>
      </c>
      <c r="B19" s="4" t="inlineStr">
        <is>
          <t xml:space="preserve">Impairment
of Long-Lived Assets The
Company follows ASC 360-10, Impairment and Disposal of Long-Lived Assets. ASC 360-10 requires that if events or changes in circumstances
indicate that the carrying value of long-lived assets or asset groups may be impaired, an evaluation of recoverability should be performed
by comparing the estimated future undiscounted cash flows associated with the asset to the asset’s carrying value to determine
if a write-down to market value is required. Long-lived assets or asset groups that meet the criteria in ASC 360-10 as being held for
sale are reflected at the lower of their carrying amount or fair market value, less costs to sell. </t>
        </is>
      </c>
    </row>
    <row r="20">
      <c r="A20" s="4" t="inlineStr">
        <is>
          <t>Revenue Recognition</t>
        </is>
      </c>
      <c r="B20" s="4" t="inlineStr">
        <is>
          <t xml:space="preserve">Revenue
Recognition In
applying the guidance of ASC 606, Revenue from Contracts with Customer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a performance obligation is satisfied. Revenue
is derived from a variety of sources including, but not limited to, (i) fractional/whole aircraft sales, (ii) fractional ownership and
jet card programs, (iii) ad hoc charter through the Company’s and (iv) aircraft management. Under
the fractional ownership program, a customer purchases an ownership share in a jet which guarantees the customer access to the jet for
a preset number of hours per year. The fractional ownership program consists of a down payment,
one or more progress payments, a payment on delivery, a Monthly Management Fee (MMF) and an Occupied Hourly Fee (OHF). The
jet card program provides the customer with a preset number of hours of guaranteed private jet access over the agreement term (generally
a year) without the larger hourly or capital commitment of purchasing an ownership share. The jet card program consists of a fixed hourly
rate for flight hours typically paid 100% up front. Revenue
is recognized upon transfer of control of the Company’s promised services, which generally occurs upon the flight hours being used.
Any unused hours for the fractional jet and jet card programs are forfeited at the end of the contract term and are thus immediately
recognized as revenue at that time. Deferred
revenue is an obligation to transfer services to a customer for which the Company has already received consideration. Upon receipt of
a prepayment from a customer for all or a portion of the transaction price, the Company initially recognizes a contract liability. The
contract liability is settled, and revenue is recognized when the Company satisfies its performance obligation to the customer at a future
date. As of December 31, 2024 and 2023, the Company deferred $ 1,091,235 1,510,976 The
Company also generates revenues from individual ad hoc charter bookings processed through the Company’s App, whereby the Company
sources, negotiates, and arranges travel on a charter basis for a customer based on pre-selected options and pricing provided by the
Company to the customer through the App. In addition, Cirrus Aviation markets charters on the Company’s aircraft for the Company’s
benefit. Deferred revenue with respect to the App was $ 212,278 268,818 The
Company utilizes certificated independent third-party air carriers in the performance of a portion of flights. The Company evaluates
whether there is a promise to transfer services to the customer, as the principal, or to arrange for services to be provided by another
party, as the agent, using a control model. The nature of the flight services the Company provides to members is similar regardless of
which third-party air carrier is involved. The Company directs third-party air carriers to provide an aircraft to a member or customer.
Based on evaluation of the control model, it was determined that the Company acts as the principal rather than the agent within all revenue
arrangements. Owner charter revenue is recognized for flights where the owner of a managed aircraft sets the price for the trip. The
Company records owner charter revenue at the time of flight on a net basis for the margin we receive to operate the aircraft. If the
Company has primary responsibility to fulfill the obligation, then the revenue and the associated costs are reported on a gross basis
in the consolidated statements of operations. Deferred revenue with respect to the management of aircraft was $ 16,233 0 The
following is a breakout of revenue components by subcategory for the years ended December 31, 2024 and 2023. SCHEDULE
OF BREAKOUT OF REVENUE COMPONENTS BY SUBCATEGORY
2024 2023
Year Ended
December
31,
2024 2023
Software App and Cirrus Charter $ 8,128,997 $ 7,125,230
Jet Card and Fractional Programs 2,288,036 2,847,533
Management and Other Services 3,605,595 2,241,793
Total revenues $ 14,022,628 $ 12,214,556 Flights Flights
and flight-related services, along with the related costs of the flights, are earned and recognized as revenue at the point in time in
which the service is provided. For round-trip flights, revenue is recognized upon arrival at the destination for each flight segment. Fractional
and jet card members pay a fixed quoted amount for flights based on a contractual capped hourly rate. Ad hoc charter customers primarily
pay a fixed rate for flights. In addition, flight costs are paid by members through the purchase of dollar-denominated prepaid blocks
of flight hours (“Prepaid Blocks”), and other incidental costs such as catering and ground transportation are billed monthly
as incurred. Prepaid Blocks are deferred and recognized as revenue when the member completes a flight segment. Aircraft
Management The
Company manages aircraft for owners in exchange for a contractual fee. Revenue associated with the management of aircraft also includes
the recovery of owner-incurred expenses including maintenance coordination, cabin crew and pilots, as well as recharging of certain incurred
aircraft operating costs and expenses such as maintenance, fuel, landing fees, parking and other related operating costs. The Company
passes the recovery and recharge costs back to owners at either cost or a predetermined margin. Aircraft
management-related revenue contains two types of performance obligations. One performance obligation is to provide management services
over the contract period. Revenue earned from management services is recognized over the contractual term, on a monthly basis. The second
performance obligation is the cost to operate and maintain the aircraft, which is recognized as revenue at the point in time such services
are completed. Aircraft
Sales The
Company acquires aircraft from vendors and various other third-party sellers in the private aviation industry. The Company classifies
the purchase as aircraft inventory on the consolidated balance sheets. Aircraft inventory is valued at the lower of cost or net realizable
value. Sales are recorded on a gross basis within revenues and cost of revenue in the consolidated statements of operations. The Company
recorded aircraft sales of $ 0 Pass-Through
Costs In
applying the guidance of ASC 606, the Company recognizes revenue when a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distinct performance obligations. The Company then assesses whether it is acting as an agent or a principal
for each identified performance obligation and includes revenue within the transaction price for third-party costs when the Company determines
that it is acting as the principal. Cost
of Sales The
cost of sales expenses includes costs incurred in providing air transportation services, such as chartering third-party aircraft, aircraft
lease expenses, pilot training and wages, aircraft fuel, aircraft maintenance, and other aircraft operating expenses, each of which is
discussed below.
1. Chartering
Third-Party Aircraft: The cost of chartering third-party aircraft is recorded as a part of the cost of sales expense. These expenses
include the fees paid to third-party operators for providing aircraft services on behalf of the company. Expenses are recognized
in the statements of operations in the period when the service is rendered and are reported on an accrual basis.
2. Aircraft
Lease Expenses: Aircraft lease expenses include the cost of leasing aircraft for the company’s operations. The lease expenses
are recognized as an operating expense in the statements of operations over the lease term on a straight-line basis.
3. Pilot
Training and Wages: Pilot training costs are expensed as incurred and are included in the cost of sales expenses. This encompasses
expenses related to initial pilot training, recurrent training, and any additional required training programs. Pilot wages, including
salaries, bonuses, and benefits, are also recognized as a part of the cost of sales expenses and are reported on an accrual basis.
4. Aircraft
Fuel: The cost of aircraft fuel is recognized as an expense in the cost of sales category based on the actual consumption during
flight operations. Fuel costs are recorded in the statements of operations in the period when the fuel is consumed and are reported
on an accrual basis.
5. Aircraft
Maintenance: Aircraft maintenance expenses include both routine and non-routine maintenance. Routine maintenance costs are expensed
as incurred and are recorded as a part of the cost of sales expense. Non-routine maintenance expenses, such as major repairs and
overhauls, are capitalized and amortized over their expected useful life. The amortization expense is included in the cost of sales
expense and is recognized in the statements of operations on a straight-line basis over the asset’s useful life.
6. Other
Aircraft Operating Expenses: Other aircraft operating expenses include costs such as insurance, landing fees, navigation charges,
and catering services. These expenses are recognized in the statements of operations s a part of the cost of sales expenses in the
period when they are incurred and are reported on an accrual basis. </t>
        </is>
      </c>
    </row>
    <row r="21">
      <c r="A21" s="4" t="inlineStr">
        <is>
          <t>Advertising Costs</t>
        </is>
      </c>
      <c r="B21" s="4" t="inlineStr">
        <is>
          <t xml:space="preserve">Advertising
Costs The
Company expenses the cost of advertising and promoting the Company’s services as incurred. Such amounts are included in sales and
marketing expense in the consolidated statements of operations and totaled $ 687,785 573,881 </t>
        </is>
      </c>
    </row>
    <row r="22">
      <c r="A22" s="4" t="inlineStr">
        <is>
          <t>Research and Development</t>
        </is>
      </c>
      <c r="B22" s="4" t="inlineStr">
        <is>
          <t xml:space="preserve">Research
and Development The
Company incurs research and development costs during the process of researching and developing its technologies and future offerings.
The Company’s research and development costs consist primarily of payments for third-party software development that is not capitalizable.
The Company expenses these costs as incurred until the resulting product has been completed, tested, and made ready for commercial use. </t>
        </is>
      </c>
    </row>
    <row r="23">
      <c r="A23" s="4" t="inlineStr">
        <is>
          <t>Stock-Based Compensation</t>
        </is>
      </c>
      <c r="B23" s="4" t="inlineStr">
        <is>
          <t xml:space="preserve">Stock-Based
Compensation The
Company accounts for stock awards under ASC 718, Compensation – Stock Compensation. Under ASC 718, stock-based compensation cost
is measured at the grant date, based on the estimated fair value of the award, and is recognized as expense over the employee’s
requisite vesting period or over the nonemployee’s period of providing goods or services. The fair value of each stock option or
warrant award is estimated on the date of grant using the Black-Scholes option valuation model. </t>
        </is>
      </c>
    </row>
    <row r="24">
      <c r="A24" s="4" t="inlineStr">
        <is>
          <t>Income Taxes</t>
        </is>
      </c>
      <c r="B24" s="4" t="inlineStr">
        <is>
          <t xml:space="preserve">Income
Taxes The
Company applies ASC 740 Income Taxes. Deferred income taxes are recognized for the tax consequences in future years of differences between
the tax bases of assets and liabilities and their financial statement reported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expense for the period, if any and the change during the period in deferred tax assets and liabilities. ASC
740 also provides criteria for the recognition, measurement, presentation and disclosure of uncertain tax positions. A tax benefit from
an uncertain position is recognized only if it is “more likely than not” that the position is sustainable upon examination
by the relevant taxing authority based on its technical merit. The
Company is subject to tax in the United States and files tax returns in the U.S. Federal jurisdiction and Nevada state jurisdiction.
The Company is subject to potential U.S. Federal, state, and local income tax examinations by tax authorities for all periods since Inception.
The Company currently is not under examination by any tax authority. </t>
        </is>
      </c>
    </row>
    <row r="25">
      <c r="A25" s="4" t="inlineStr">
        <is>
          <t>Loss per Common Share</t>
        </is>
      </c>
      <c r="B25" s="4" t="inlineStr">
        <is>
          <t xml:space="preserve">Loss
per Common Share The
Company presents basic loss per share (“EPS”) and diluted EPS on the face of the consolidated statements of operations. Basic
EPS is computed as net loss divided by the weighted average number of common shares outstanding for the period. For periods in which
the Company incurs a net loss, the effects of potentially dilutive securities would be antidilutive and would be excluded from the diluted
EPS calculations. For the years ended December 31, 2024 and 2023, there were 22,668 16,268 9,686 115,444 208,176 0 </t>
        </is>
      </c>
    </row>
    <row r="26">
      <c r="A26" s="4" t="inlineStr">
        <is>
          <t>Concentration of Credit Risk</t>
        </is>
      </c>
      <c r="B26" s="4" t="inlineStr">
        <is>
          <t xml:space="preserve">Concentration
of Credit Risk The
Company maintains its cash with several major U.S. financial institutions which it believes to be creditworthy. Balances are insured
by the Federal Deposit Insurance Corporation up to $ 250,000 </t>
        </is>
      </c>
    </row>
    <row r="27">
      <c r="A27" s="4" t="inlineStr">
        <is>
          <t>Segment Reporting</t>
        </is>
      </c>
      <c r="B27" s="4" t="inlineStr">
        <is>
          <t xml:space="preserve">Segment
Reporting The
Company identifies operating segments as components of the Company for which discrete financial information is available and is regularly
reviewed by the chief operating decision maker (the “CODM”), or decision-making group, in making decisions regarding resource
allocation and performance assessment. The CODM is the Company’s chief executive officer. The Company determined that the Company
operates in a single operating and reportable segment, private aviation services, as the CODM reviews financial information presented
on a consolidated basis, accompanied by disaggregated information about revenue, for purposes of making operating decisions, allocating
resources, and assessing performance. All of the Company’s long-lived assets are located in the United States and revenue from
private aviation services is substantially earned from flights throughout the United States. </t>
        </is>
      </c>
    </row>
    <row r="28">
      <c r="A28" s="4" t="inlineStr">
        <is>
          <t>Recent Accounting Pronouncements</t>
        </is>
      </c>
      <c r="B28" s="4" t="inlineStr">
        <is>
          <t>Recent
Accounting Pronouncements In
December 2023, the FASB issued ASU 2023-09, “Improvements to Income Tax Disclosures.” ASU 2023-09 requires disclosure of
specific categories in the income tax rate reconciliation and requires additional information for reconciling items that meet a quantitative
threshold. The standard requires an annual disclosure of income taxes paid, net of refunds received, disaggregated by federal, state
and foreign taxes and to disaggregate the information by jurisdiction based on a quantitative threshold. The standard is effective for
fiscal years beginning after December 15, 2024 and early adoption is permitted. The Company does not expect the adoption of the standard
to have a material impact on its disclosures. In
November 2024, the FASB issued ASU 2024-03, “Expense Disaggregation Disclosures.” ASU 2024-03 requires disclosure to disaggregate
prescribed expenses within relevant statement of operations captions. The standard is effective for fiscal years beginning after December
15, 2026 and for interim periods after December 15, 2027. Early adoption is permitted. The Company is evaluating the impact of the changes
to its existing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BREAKOUT OF REVENUE COMPONENTS BY SUBCATEGORY</t>
        </is>
      </c>
      <c r="B4" s="4" t="inlineStr">
        <is>
          <t xml:space="preserve">The
following is a breakout of revenue components by subcategory for the years ended December 31, 2024 and 2023. SCHEDULE
OF BREAKOUT OF REVENUE COMPONENTS BY SUBCATEGORY
2024 2023
Year Ended
December
31,
2024 2023
Software App and Cirrus Charter $ 8,128,997 $ 7,125,230
Jet Card and Fractional Programs 2,288,036 2,847,533
Management and Other Services 3,605,595 2,241,793
Total revenues $ 14,022,628 $ 12,214,5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ed of the following: SCHEDULE
OF OTHER ASSETS
2024 2023
December
31,
2024 2023
Deposits $ 104,811 $ 108,361
Lease Maintenance Reserve 689,750 689,750
Total Other Assets $ 794,561 $ 798,1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OPERATING LEASE RIGHT OF USE OF ASSETS AND LIABILITIES</t>
        </is>
      </c>
      <c r="B4" s="4" t="inlineStr">
        <is>
          <t xml:space="preserve">Right-of-use
lease assets and lease liabilities for our operating leases was recorded in the consolidated balance sheets as follows: SCHEDULE
OF OPERATING LEASE RIGHT OF USE OF ASSETS AND LIABILITIES
2024 2023
December
31,
2024 2023
Operating lease right-of-use asset $ 2,576,036 $ 2,576,036
Accumulated amortization (1,527,682 ) (1,003,547 )
Net balance $ 1,048,354 $ 1,572,489
Lease liability, current portion $ 525,547 $ 510,034
Lease liability, long-term 495,782 1,021,330
Total operating lease
liabilities $ 1,021,329 $ 1,531,364 </t>
        </is>
      </c>
    </row>
    <row r="5">
      <c r="A5" s="4" t="inlineStr">
        <is>
          <t>SCHEDULE OF FUTURE MINIMUM LEASE PAYMENTS</t>
        </is>
      </c>
      <c r="B5" s="4" t="inlineStr">
        <is>
          <t xml:space="preserve">As
of December 31, 2024, future minimum required lease payments due under the non-cancellable operating lease are as follows: SCHEDULE
OF FUTURE MINIMUM LEASE PAYMENTS
2025 549,000
2026 503,250
Total future minimum lease payments 1,052,250
Less imputed interest (30,921 )
Maturities of lease
liabilities $ 1,021,3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TOCK OPTIONS ACTIVITY</t>
        </is>
      </c>
      <c r="B4" s="4" t="inlineStr">
        <is>
          <t xml:space="preserve">A
summary of our stock option activity for the years ended December 31, 2024 and 2023, is as follows: SCHEDULE
OF STOCK OPTIONS ACTIVITY
Number
of Shares Weighted
Average Exercise Price Weighted
Average Remaining Contractual Term
Outstanding at December 31, 2022 14,299 $ 1,457.73 8.06
Granted 2,038 880.41 10.00
Exercised - - -
Expired/Cancelled (69 ) 2,345 -
Outstanding at December 31, 2023 16,268 $ 1,381.64 7.40
Granted 6,400 23.74 10.00
Exercised - - -
Expired/Cancelled - - -
Outstanding at December 31, 2024 22,668 $ 998.26 7.32
Exercisable at December 31, 2024 14,513 $ 1,555 6.70 </t>
        </is>
      </c>
    </row>
    <row r="5">
      <c r="A5" s="4" t="inlineStr">
        <is>
          <t>SCHEDULE OF STOCK OPTIONS VALUATION ASSUMPTIONS</t>
        </is>
      </c>
      <c r="B5" s="4" t="inlineStr">
        <is>
          <t xml:space="preserve">The
Company estimates the fair value of stock options that contain service and/or performance conditions using the Black-Scholes option pricing
model. The range of input assumptions used by the Company were as follows: SCHEDULE
OF STOCK OPTIONS VALUATION ASSUMPTIONS
December
31,
2024 2023
Expected life (years) 6 6 10
Risk-free interest rate 3.55 3.95 % 3.55 4.55 %
Expected volatility 90 % 90 %
Annual dividend yield 0 % 0 %
Per share grant date fair value $ 18.19 $ 1,036.57 </t>
        </is>
      </c>
    </row>
    <row r="6">
      <c r="A6" s="4" t="inlineStr">
        <is>
          <t>SCHEDULE OF OUTSTANDING WARRANTS</t>
        </is>
      </c>
      <c r="B6" s="4" t="inlineStr">
        <is>
          <t xml:space="preserve">The
number of outstanding warrants issued by the Company as of December 31, 2024 is as follows: SCHEDULE
OF OUTSTANDING WARRANTS
Warrant Expiration
Date Exercise
Price Number
Outstanding
GEM Common Stock Warrants 8
/11/2026 $ 14.12 9,686
Ionic Series B Preferred
Stock Warrants 3
/29/2026 $ 10,000 1,100
Total 10,7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EFERRED REVENUE</t>
        </is>
      </c>
      <c r="B4" s="4" t="inlineStr">
        <is>
          <t xml:space="preserve">Changes
in deferred revenue for the years ended December 31, 2024 and 2023 were as follows: SCHEDULE
OF DEFERRED REVENUE
Deferred revenue as of December 31, 2022 $ 933,361
Amounts deferred during
the period 3,695,476
Revenue recognized from
amounts included in the deferred revenue beginning balance (933,361 )
Revenue
from current year sales (1,915,682 )
Deferred revenue as of December 31, 2023 $ 1,779,794
Amounts deferred during
the period 7,625,047
Revenue recognized from
amounts included in the deferred revenue beginning balance (1,779,794 )
Revenue
from current year sales (6,305,301 )
Deferred revenue as of December 31, 2024 $ 1,319,7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ONCILIATION OF INCOME TAX EXPENSE (BENEFIT)</t>
        </is>
      </c>
      <c r="B4" s="4" t="inlineStr">
        <is>
          <t>A
reconciliation of income tax expense (benefit) computed at the statutory federal income tax rate to income taxes as reflected in the
financial statements is as follows: SCHEDULE
OF RECONCILIATION OF INCOME TAX EXPENSE (BENEFIT)
2024 2023
Statutory US Federal tax rate 21.0 % 21.0 %
Permanent differences:
State and local income
taxes, net of Federal benefit 0.0 % 0.0 %
Stock compensation -7.0 % -11.1 %
Other 0.0 % -0.1 %
Temporary differences -0.4 % -1.3 %
Valuation allowance -13.6 % -8.5 %
Total 0.0 % 0.0 %</t>
        </is>
      </c>
    </row>
    <row r="5">
      <c r="A5" s="4" t="inlineStr">
        <is>
          <t>SCHEDULE OF DEFERRED TAX ASSETS AND LIABILITIES</t>
        </is>
      </c>
      <c r="B5" s="4" t="inlineStr">
        <is>
          <t xml:space="preserve">Deferred
taxes are recognized for temporary differences between the basis of assets and liabilities for financial statement and income tax purposes.
The significant components of the Company’s deferred tax assets and liabilities as of December 31, 2024 and 2023 are comprised
of the following: SCHEDULE
OF DEFERRED TAX ASSETS AND LIABILITIES
2024 2023
Deferred tax asset attributable to:
Net operating
loss carryover $ 4,299,000 $ 2,529,000
Valuation
allowance (4,299,000 ) (2,529,000 )
Net deferred tax asse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ORGANIZATION AND NATURE OF OPERATIONS (Details Narrative)</t>
        </is>
      </c>
      <c r="B1" s="2" t="inlineStr">
        <is>
          <t>Aug. 10, 2023 $ / shares</t>
        </is>
      </c>
      <c r="C1" s="2" t="inlineStr">
        <is>
          <t>Dec. 31, 2024 $ / shares</t>
        </is>
      </c>
      <c r="D1" s="2" t="inlineStr">
        <is>
          <t>Dec. 31, 2023 $ / shares</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Common stock, par value</t>
        </is>
      </c>
      <c r="B3" s="7" t="n">
        <v>0.0001</v>
      </c>
      <c r="C3" s="7" t="n">
        <v>0.0001</v>
      </c>
      <c r="D3" s="7" t="n">
        <v>0.0001</v>
      </c>
    </row>
    <row r="4">
      <c r="A4" s="4" t="inlineStr">
        <is>
          <t>Common Stock [Member]</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Common stock, par value</t>
        </is>
      </c>
      <c r="B6" s="4" t="inlineStr">
        <is>
          <t xml:space="preserve"> </t>
        </is>
      </c>
      <c r="C6" s="7" t="n">
        <v>0.0001</v>
      </c>
      <c r="D6" s="4" t="inlineStr">
        <is>
          <t xml:space="preserve"> </t>
        </is>
      </c>
    </row>
    <row r="7">
      <c r="A7" s="4" t="inlineStr">
        <is>
          <t>Exchange ratio</t>
        </is>
      </c>
      <c r="B7" s="9" t="n">
        <v>0.03094529</v>
      </c>
      <c r="C7" s="4" t="inlineStr">
        <is>
          <t xml:space="preserve"> </t>
        </is>
      </c>
      <c r="D7" s="4" t="inlineStr">
        <is>
          <t xml:space="preserve"> </t>
        </is>
      </c>
    </row>
    <row r="8">
      <c r="A8" s="4" t="inlineStr">
        <is>
          <t>Warrant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Exchange ratio</t>
        </is>
      </c>
      <c r="B10" s="9" t="n">
        <v>0.04924242</v>
      </c>
      <c r="C10" s="4" t="inlineStr">
        <is>
          <t xml:space="preserve"> </t>
        </is>
      </c>
      <c r="D10" s="4" t="inlineStr">
        <is>
          <t xml:space="preserve"> </t>
        </is>
      </c>
    </row>
    <row r="11">
      <c r="A11" s="4" t="inlineStr">
        <is>
          <t>Business Combination Agreement [Memb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Common stock, par value</t>
        </is>
      </c>
      <c r="B13" s="7" t="n">
        <v>0.0001</v>
      </c>
      <c r="C13" s="4" t="inlineStr">
        <is>
          <t xml:space="preserve"> </t>
        </is>
      </c>
      <c r="D1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4</t>
        </is>
      </c>
      <c r="C1" s="2" t="inlineStr">
        <is>
          <t>Nov. 12, 2024</t>
        </is>
      </c>
      <c r="D1" s="2" t="inlineStr">
        <is>
          <t>Dec. 31, 2023</t>
        </is>
      </c>
      <c r="E1" s="2" t="inlineStr">
        <is>
          <t>Aug. 10, 2023</t>
        </is>
      </c>
    </row>
    <row r="2">
      <c r="A2" s="4" t="inlineStr">
        <is>
          <t>Preferred stock, shares authorized</t>
        </is>
      </c>
      <c r="B2" s="6" t="n">
        <v>4000000</v>
      </c>
      <c r="C2" s="4" t="inlineStr">
        <is>
          <t xml:space="preserve"> </t>
        </is>
      </c>
      <c r="D2" s="6" t="n">
        <v>4000000</v>
      </c>
      <c r="E2" s="4" t="inlineStr">
        <is>
          <t xml:space="preserve"> </t>
        </is>
      </c>
    </row>
    <row r="3">
      <c r="A3" s="4" t="inlineStr">
        <is>
          <t>Preferred stock, par value</t>
        </is>
      </c>
      <c r="B3" s="7" t="n">
        <v>0.0001</v>
      </c>
      <c r="C3" s="4" t="inlineStr">
        <is>
          <t xml:space="preserve"> </t>
        </is>
      </c>
      <c r="D3" s="7" t="n">
        <v>0.0001</v>
      </c>
      <c r="E3" s="4" t="inlineStr">
        <is>
          <t xml:space="preserve"> </t>
        </is>
      </c>
    </row>
    <row r="4">
      <c r="A4" s="4" t="inlineStr">
        <is>
          <t>Preferred stock, shares issued</t>
        </is>
      </c>
      <c r="B4" s="6" t="n">
        <v>0</v>
      </c>
      <c r="C4" s="4" t="inlineStr">
        <is>
          <t xml:space="preserve"> </t>
        </is>
      </c>
      <c r="D4" s="6" t="n">
        <v>0</v>
      </c>
      <c r="E4" s="4" t="inlineStr">
        <is>
          <t xml:space="preserve"> </t>
        </is>
      </c>
    </row>
    <row r="5">
      <c r="A5" s="4" t="inlineStr">
        <is>
          <t>Preferred stock, shares outstanding</t>
        </is>
      </c>
      <c r="B5" s="6" t="n">
        <v>0</v>
      </c>
      <c r="C5" s="4" t="inlineStr">
        <is>
          <t xml:space="preserve"> </t>
        </is>
      </c>
      <c r="D5" s="6" t="n">
        <v>0</v>
      </c>
      <c r="E5" s="4" t="inlineStr">
        <is>
          <t xml:space="preserve"> </t>
        </is>
      </c>
    </row>
    <row r="6">
      <c r="A6" s="4" t="inlineStr">
        <is>
          <t>Common stock, shares authorized</t>
        </is>
      </c>
      <c r="B6" s="6" t="n">
        <v>200000000</v>
      </c>
      <c r="C6" s="4" t="inlineStr">
        <is>
          <t xml:space="preserve"> </t>
        </is>
      </c>
      <c r="D6" s="6" t="n">
        <v>200000000</v>
      </c>
      <c r="E6" s="4" t="inlineStr">
        <is>
          <t xml:space="preserve"> </t>
        </is>
      </c>
    </row>
    <row r="7">
      <c r="A7" s="4" t="inlineStr">
        <is>
          <t>Common stock, par value</t>
        </is>
      </c>
      <c r="B7" s="7" t="n">
        <v>0.0001</v>
      </c>
      <c r="C7" s="4" t="inlineStr">
        <is>
          <t xml:space="preserve"> </t>
        </is>
      </c>
      <c r="D7" s="7" t="n">
        <v>0.0001</v>
      </c>
      <c r="E7" s="7" t="n">
        <v>0.0001</v>
      </c>
    </row>
    <row r="8">
      <c r="A8" s="4" t="inlineStr">
        <is>
          <t>Common stock, shares issued</t>
        </is>
      </c>
      <c r="B8" s="6" t="n">
        <v>1629861</v>
      </c>
      <c r="C8" s="6" t="n">
        <v>225</v>
      </c>
      <c r="D8" s="6" t="n">
        <v>43353</v>
      </c>
      <c r="E8" s="4" t="inlineStr">
        <is>
          <t xml:space="preserve"> </t>
        </is>
      </c>
    </row>
    <row r="9">
      <c r="A9" s="4" t="inlineStr">
        <is>
          <t>Common stock, shares outstanding</t>
        </is>
      </c>
      <c r="B9" s="6" t="n">
        <v>1629861</v>
      </c>
      <c r="C9" s="6" t="n">
        <v>225</v>
      </c>
      <c r="D9" s="6" t="n">
        <v>43353</v>
      </c>
      <c r="E9" s="4" t="inlineStr">
        <is>
          <t xml:space="preserve"> </t>
        </is>
      </c>
    </row>
    <row r="10">
      <c r="A10" s="4" t="inlineStr">
        <is>
          <t>Series B Preferred Stock [Member]</t>
        </is>
      </c>
      <c r="B10" s="4" t="inlineStr">
        <is>
          <t xml:space="preserve"> </t>
        </is>
      </c>
      <c r="C10" s="4" t="inlineStr">
        <is>
          <t xml:space="preserve"> </t>
        </is>
      </c>
      <c r="D10" s="4" t="inlineStr">
        <is>
          <t xml:space="preserve"> </t>
        </is>
      </c>
      <c r="E10" s="4" t="inlineStr">
        <is>
          <t xml:space="preserve"> </t>
        </is>
      </c>
    </row>
    <row r="11">
      <c r="A11" s="4" t="inlineStr">
        <is>
          <t>Preferred stock, shares authorized</t>
        </is>
      </c>
      <c r="B11" s="6" t="n">
        <v>5000</v>
      </c>
      <c r="C11" s="4" t="inlineStr">
        <is>
          <t xml:space="preserve"> </t>
        </is>
      </c>
      <c r="D11" s="6" t="n">
        <v>5000</v>
      </c>
      <c r="E11" s="4" t="inlineStr">
        <is>
          <t xml:space="preserve"> </t>
        </is>
      </c>
    </row>
    <row r="12">
      <c r="A12" s="4" t="inlineStr">
        <is>
          <t>Preferred stock, par value</t>
        </is>
      </c>
      <c r="B12" s="7" t="n">
        <v>0.0001</v>
      </c>
      <c r="C12" s="4" t="inlineStr">
        <is>
          <t xml:space="preserve"> </t>
        </is>
      </c>
      <c r="D12" s="7" t="n">
        <v>0.0001</v>
      </c>
      <c r="E12" s="4" t="inlineStr">
        <is>
          <t xml:space="preserve"> </t>
        </is>
      </c>
    </row>
    <row r="13">
      <c r="A13" s="4" t="inlineStr">
        <is>
          <t>Preferred stock, shares issued</t>
        </is>
      </c>
      <c r="B13" s="6" t="n">
        <v>250</v>
      </c>
      <c r="C13" s="4" t="inlineStr">
        <is>
          <t xml:space="preserve"> </t>
        </is>
      </c>
      <c r="D13" s="6" t="n">
        <v>0</v>
      </c>
      <c r="E13" s="4" t="inlineStr">
        <is>
          <t xml:space="preserve"> </t>
        </is>
      </c>
    </row>
    <row r="14">
      <c r="A14" s="4" t="inlineStr">
        <is>
          <t>Preferred stock, shares outstanding</t>
        </is>
      </c>
      <c r="B14" s="6" t="n">
        <v>250</v>
      </c>
      <c r="C14" s="4" t="inlineStr">
        <is>
          <t xml:space="preserve"> </t>
        </is>
      </c>
      <c r="D14" s="6" t="n">
        <v>0</v>
      </c>
      <c r="E1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BREAKOUT OF REVENUE COMPONENTS BY SUBCATEGORY (Details) - USD ($)</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Total revenues</t>
        </is>
      </c>
      <c r="B4" s="5" t="n">
        <v>14022628</v>
      </c>
      <c r="C4" s="5" t="n">
        <v>12214556</v>
      </c>
    </row>
    <row r="5">
      <c r="A5" s="4" t="inlineStr">
        <is>
          <t>Software App And Cirrcus Charter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s</t>
        </is>
      </c>
      <c r="B7" s="6" t="n">
        <v>8128997</v>
      </c>
      <c r="C7" s="6" t="n">
        <v>7125230</v>
      </c>
    </row>
    <row r="8">
      <c r="A8" s="4" t="inlineStr">
        <is>
          <t>Jet Card And Fractional Program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s</t>
        </is>
      </c>
      <c r="B10" s="6" t="n">
        <v>2288036</v>
      </c>
      <c r="C10" s="6" t="n">
        <v>2847533</v>
      </c>
    </row>
    <row r="11">
      <c r="A11" s="4" t="inlineStr">
        <is>
          <t>Management And Other Service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otal revenues</t>
        </is>
      </c>
      <c r="B13" s="5" t="n">
        <v>3605595</v>
      </c>
      <c r="C13" s="5" t="n">
        <v>2241793</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s>
  <sheetData>
    <row r="1">
      <c r="A1" s="1" t="inlineStr">
        <is>
          <t>SUMMARY OF SIGNIFICANT ACCOUNTING POLICIES (Details Narrative) - USD ($)</t>
        </is>
      </c>
      <c r="C1" s="2" t="inlineStr">
        <is>
          <t>12 Months Ended</t>
        </is>
      </c>
    </row>
    <row r="2">
      <c r="B2" s="2" t="inlineStr">
        <is>
          <t>Nov. 12, 2024</t>
        </is>
      </c>
      <c r="C2" s="2" t="inlineStr">
        <is>
          <t>Dec. 31, 2024</t>
        </is>
      </c>
      <c r="D2" s="2" t="inlineStr">
        <is>
          <t>Dec. 31, 2023</t>
        </is>
      </c>
      <c r="E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rse stock split</t>
        </is>
      </c>
      <c r="B4" s="4" t="inlineStr">
        <is>
          <t>one-for-225</t>
        </is>
      </c>
      <c r="C4" s="4" t="inlineStr">
        <is>
          <t xml:space="preserve"> </t>
        </is>
      </c>
      <c r="D4" s="4" t="inlineStr">
        <is>
          <t xml:space="preserve"> </t>
        </is>
      </c>
      <c r="E4" s="4" t="inlineStr">
        <is>
          <t xml:space="preserve"> </t>
        </is>
      </c>
    </row>
    <row r="5">
      <c r="A5" s="4" t="inlineStr">
        <is>
          <t>Common stock, shares issued</t>
        </is>
      </c>
      <c r="B5" s="6" t="n">
        <v>225</v>
      </c>
      <c r="C5" s="6" t="n">
        <v>1629861</v>
      </c>
      <c r="D5" s="6" t="n">
        <v>43353</v>
      </c>
      <c r="E5" s="4" t="inlineStr">
        <is>
          <t xml:space="preserve"> </t>
        </is>
      </c>
    </row>
    <row r="6">
      <c r="A6" s="4" t="inlineStr">
        <is>
          <t>Common stock, shares outstanding</t>
        </is>
      </c>
      <c r="B6" s="6" t="n">
        <v>225</v>
      </c>
      <c r="C6" s="6" t="n">
        <v>1629861</v>
      </c>
      <c r="D6" s="6" t="n">
        <v>43353</v>
      </c>
      <c r="E6" s="4" t="inlineStr">
        <is>
          <t xml:space="preserve"> </t>
        </is>
      </c>
    </row>
    <row r="7">
      <c r="A7" s="4" t="inlineStr">
        <is>
          <t>Cash and cash equivalents is restricted cash</t>
        </is>
      </c>
      <c r="B7" s="4" t="inlineStr">
        <is>
          <t xml:space="preserve"> </t>
        </is>
      </c>
      <c r="C7" s="5" t="n">
        <v>500000</v>
      </c>
      <c r="D7" s="5" t="n">
        <v>500000</v>
      </c>
      <c r="E7" s="4" t="inlineStr">
        <is>
          <t xml:space="preserve"> </t>
        </is>
      </c>
    </row>
    <row r="8">
      <c r="A8" s="4" t="inlineStr">
        <is>
          <t>Useful lives</t>
        </is>
      </c>
      <c r="B8" s="4" t="inlineStr">
        <is>
          <t xml:space="preserve"> </t>
        </is>
      </c>
      <c r="C8" s="4" t="inlineStr">
        <is>
          <t>3 years</t>
        </is>
      </c>
      <c r="D8" s="4" t="inlineStr">
        <is>
          <t>3 years</t>
        </is>
      </c>
      <c r="E8" s="4" t="inlineStr">
        <is>
          <t xml:space="preserve"> </t>
        </is>
      </c>
    </row>
    <row r="9">
      <c r="A9" s="4" t="inlineStr">
        <is>
          <t>Capitalized computer software</t>
        </is>
      </c>
      <c r="B9" s="4" t="inlineStr">
        <is>
          <t xml:space="preserve"> </t>
        </is>
      </c>
      <c r="C9" s="5" t="n">
        <v>398000</v>
      </c>
      <c r="D9" s="5" t="n">
        <v>398000</v>
      </c>
      <c r="E9" s="4" t="inlineStr">
        <is>
          <t xml:space="preserve"> </t>
        </is>
      </c>
    </row>
    <row r="10">
      <c r="A10" s="4" t="inlineStr">
        <is>
          <t>Amortization Expense</t>
        </is>
      </c>
      <c r="B10" s="4" t="inlineStr">
        <is>
          <t xml:space="preserve"> </t>
        </is>
      </c>
      <c r="C10" s="6" t="n">
        <v>0</v>
      </c>
      <c r="D10" s="6" t="n">
        <v>99527</v>
      </c>
      <c r="E10" s="4" t="inlineStr">
        <is>
          <t xml:space="preserve"> </t>
        </is>
      </c>
    </row>
    <row r="11">
      <c r="A11" s="4" t="inlineStr">
        <is>
          <t>Accumulated amortization</t>
        </is>
      </c>
      <c r="B11" s="4" t="inlineStr">
        <is>
          <t xml:space="preserve"> </t>
        </is>
      </c>
      <c r="C11" s="6" t="n">
        <v>398000</v>
      </c>
      <c r="D11" s="6" t="n">
        <v>398000</v>
      </c>
      <c r="E11" s="4" t="inlineStr">
        <is>
          <t xml:space="preserve"> </t>
        </is>
      </c>
    </row>
    <row r="12">
      <c r="A12" s="4" t="inlineStr">
        <is>
          <t>Allowance for credit losses</t>
        </is>
      </c>
      <c r="B12" s="4" t="inlineStr">
        <is>
          <t xml:space="preserve"> </t>
        </is>
      </c>
      <c r="C12" s="6" t="n">
        <v>0</v>
      </c>
      <c r="D12" s="6" t="n">
        <v>0</v>
      </c>
      <c r="E12" s="4" t="inlineStr">
        <is>
          <t xml:space="preserve"> </t>
        </is>
      </c>
    </row>
    <row r="13">
      <c r="A13" s="4" t="inlineStr">
        <is>
          <t>Deferred revenue</t>
        </is>
      </c>
      <c r="B13" s="4" t="inlineStr">
        <is>
          <t xml:space="preserve"> </t>
        </is>
      </c>
      <c r="C13" s="6" t="n">
        <v>1319746</v>
      </c>
      <c r="D13" s="6" t="n">
        <v>1779794</v>
      </c>
      <c r="E13" s="5" t="n">
        <v>933361</v>
      </c>
    </row>
    <row r="14">
      <c r="A14" s="4" t="inlineStr">
        <is>
          <t>Revenues</t>
        </is>
      </c>
      <c r="B14" s="4" t="inlineStr">
        <is>
          <t xml:space="preserve"> </t>
        </is>
      </c>
      <c r="C14" s="6" t="n">
        <v>14022628</v>
      </c>
      <c r="D14" s="6" t="n">
        <v>12214556</v>
      </c>
      <c r="E14" s="4" t="inlineStr">
        <is>
          <t xml:space="preserve"> </t>
        </is>
      </c>
    </row>
    <row r="15">
      <c r="A15" s="4" t="inlineStr">
        <is>
          <t>Advertising expense</t>
        </is>
      </c>
      <c r="B15" s="4" t="inlineStr">
        <is>
          <t xml:space="preserve"> </t>
        </is>
      </c>
      <c r="C15" s="6" t="n">
        <v>687785</v>
      </c>
      <c r="D15" s="5" t="n">
        <v>573881</v>
      </c>
      <c r="E15" s="4" t="inlineStr">
        <is>
          <t xml:space="preserve"> </t>
        </is>
      </c>
    </row>
    <row r="16">
      <c r="A16" s="4" t="inlineStr">
        <is>
          <t>Cash FDIC insured amount</t>
        </is>
      </c>
      <c r="B16" s="4" t="inlineStr">
        <is>
          <t xml:space="preserve"> </t>
        </is>
      </c>
      <c r="C16" s="5" t="n">
        <v>250000</v>
      </c>
      <c r="D16" s="4" t="inlineStr">
        <is>
          <t xml:space="preserve"> </t>
        </is>
      </c>
      <c r="E16" s="4" t="inlineStr">
        <is>
          <t xml:space="preserve"> </t>
        </is>
      </c>
    </row>
    <row r="17">
      <c r="A17" s="4" t="inlineStr">
        <is>
          <t>Share-Based Payment Arrangement, Option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Antidilutive securities common shares</t>
        </is>
      </c>
      <c r="B19" s="4" t="inlineStr">
        <is>
          <t xml:space="preserve"> </t>
        </is>
      </c>
      <c r="C19" s="6" t="n">
        <v>22668</v>
      </c>
      <c r="D19" s="6" t="n">
        <v>16268</v>
      </c>
      <c r="E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Antidilutive securities common shares</t>
        </is>
      </c>
      <c r="B22" s="4" t="inlineStr">
        <is>
          <t xml:space="preserve"> </t>
        </is>
      </c>
      <c r="C22" s="6" t="n">
        <v>9686</v>
      </c>
      <c r="D22" s="6" t="n">
        <v>115444</v>
      </c>
      <c r="E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Antidilutive securities common shares</t>
        </is>
      </c>
      <c r="B25" s="4" t="inlineStr">
        <is>
          <t xml:space="preserve"> </t>
        </is>
      </c>
      <c r="C25" s="6" t="n">
        <v>208176</v>
      </c>
      <c r="D25" s="6" t="n">
        <v>0</v>
      </c>
      <c r="E25" s="4" t="inlineStr">
        <is>
          <t xml:space="preserve"> </t>
        </is>
      </c>
    </row>
    <row r="26">
      <c r="A26" s="4" t="inlineStr">
        <is>
          <t>Jet Card [Member]</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Deferred revenue</t>
        </is>
      </c>
      <c r="B28" s="4" t="inlineStr">
        <is>
          <t xml:space="preserve"> </t>
        </is>
      </c>
      <c r="C28" s="5" t="n">
        <v>1091235</v>
      </c>
      <c r="D28" s="5" t="n">
        <v>1510976</v>
      </c>
      <c r="E28" s="4" t="inlineStr">
        <is>
          <t xml:space="preserve"> </t>
        </is>
      </c>
    </row>
    <row r="29">
      <c r="A29" s="4" t="inlineStr">
        <is>
          <t>Jet Application [Member]</t>
        </is>
      </c>
      <c r="B29" s="4" t="inlineStr">
        <is>
          <t xml:space="preserve"> </t>
        </is>
      </c>
      <c r="C29" s="4" t="inlineStr">
        <is>
          <t xml:space="preserve"> </t>
        </is>
      </c>
      <c r="D29" s="4" t="inlineStr">
        <is>
          <t xml:space="preserve"> </t>
        </is>
      </c>
      <c r="E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row>
    <row r="31">
      <c r="A31" s="4" t="inlineStr">
        <is>
          <t>Deferred revenue</t>
        </is>
      </c>
      <c r="B31" s="4" t="inlineStr">
        <is>
          <t xml:space="preserve"> </t>
        </is>
      </c>
      <c r="C31" s="6" t="n">
        <v>212278</v>
      </c>
      <c r="D31" s="6" t="n">
        <v>268818</v>
      </c>
      <c r="E31" s="4" t="inlineStr">
        <is>
          <t xml:space="preserve"> </t>
        </is>
      </c>
    </row>
    <row r="32">
      <c r="A32" s="4" t="inlineStr">
        <is>
          <t>Management Service [Member]</t>
        </is>
      </c>
      <c r="B32" s="4" t="inlineStr">
        <is>
          <t xml:space="preserve"> </t>
        </is>
      </c>
      <c r="C32" s="4" t="inlineStr">
        <is>
          <t xml:space="preserve"> </t>
        </is>
      </c>
      <c r="D32" s="4" t="inlineStr">
        <is>
          <t xml:space="preserve"> </t>
        </is>
      </c>
      <c r="E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row>
    <row r="34">
      <c r="A34" s="4" t="inlineStr">
        <is>
          <t>Deferred revenue</t>
        </is>
      </c>
      <c r="B34" s="4" t="inlineStr">
        <is>
          <t xml:space="preserve"> </t>
        </is>
      </c>
      <c r="C34" s="6" t="n">
        <v>16233</v>
      </c>
      <c r="D34" s="6" t="n">
        <v>0</v>
      </c>
      <c r="E34" s="4" t="inlineStr">
        <is>
          <t xml:space="preserve"> </t>
        </is>
      </c>
    </row>
    <row r="35">
      <c r="A35" s="4" t="inlineStr">
        <is>
          <t>Aircraft Sales [Member]</t>
        </is>
      </c>
      <c r="B35" s="4" t="inlineStr">
        <is>
          <t xml:space="preserve"> </t>
        </is>
      </c>
      <c r="C35" s="4" t="inlineStr">
        <is>
          <t xml:space="preserve"> </t>
        </is>
      </c>
      <c r="D35" s="4" t="inlineStr">
        <is>
          <t xml:space="preserve"> </t>
        </is>
      </c>
      <c r="E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row>
    <row r="37">
      <c r="A37" s="4" t="inlineStr">
        <is>
          <t>Revenues</t>
        </is>
      </c>
      <c r="B37" s="4" t="inlineStr">
        <is>
          <t xml:space="preserve"> </t>
        </is>
      </c>
      <c r="C37" s="5" t="n">
        <v>0</v>
      </c>
      <c r="D37" s="5" t="n">
        <v>0</v>
      </c>
      <c r="E37" s="4" t="inlineStr">
        <is>
          <t xml:space="preserve"> </t>
        </is>
      </c>
    </row>
  </sheetData>
  <mergeCells count="2">
    <mergeCell ref="C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ASSETS (Details) - USD ($)</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Deposits</t>
        </is>
      </c>
      <c r="B3" s="5" t="n">
        <v>104811</v>
      </c>
      <c r="C3" s="5" t="n">
        <v>108361</v>
      </c>
    </row>
    <row r="4">
      <c r="A4" s="4" t="inlineStr">
        <is>
          <t>Lease Maintenance Reserve</t>
        </is>
      </c>
      <c r="B4" s="6" t="n">
        <v>689750</v>
      </c>
      <c r="C4" s="6" t="n">
        <v>689750</v>
      </c>
    </row>
    <row r="5">
      <c r="A5" s="4" t="inlineStr">
        <is>
          <t>Total Other Assets</t>
        </is>
      </c>
      <c r="B5" s="5" t="n">
        <v>794561</v>
      </c>
      <c r="C5" s="5" t="n">
        <v>7981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NOTES PAYABLE (Details Narrative) - USD ($)</t>
        </is>
      </c>
      <c r="C1" s="2" t="inlineStr">
        <is>
          <t>12 Months Ended</t>
        </is>
      </c>
    </row>
    <row r="2">
      <c r="B2" s="2" t="inlineStr">
        <is>
          <t>Sep. 11, 2023</t>
        </is>
      </c>
      <c r="C2" s="2" t="inlineStr">
        <is>
          <t>Dec. 31, 2024</t>
        </is>
      </c>
      <c r="D2" s="2" t="inlineStr">
        <is>
          <t>Dec. 31, 2023</t>
        </is>
      </c>
    </row>
    <row r="3">
      <c r="A3" s="3" t="inlineStr">
        <is>
          <t>Short-Term Debt [Line Items]</t>
        </is>
      </c>
      <c r="B3" s="4" t="inlineStr">
        <is>
          <t xml:space="preserve"> </t>
        </is>
      </c>
      <c r="C3" s="4" t="inlineStr">
        <is>
          <t xml:space="preserve"> </t>
        </is>
      </c>
      <c r="D3" s="4" t="inlineStr">
        <is>
          <t xml:space="preserve"> </t>
        </is>
      </c>
    </row>
    <row r="4">
      <c r="A4" s="4" t="inlineStr">
        <is>
          <t>Net proceeds</t>
        </is>
      </c>
      <c r="B4" s="4" t="inlineStr">
        <is>
          <t xml:space="preserve"> </t>
        </is>
      </c>
      <c r="C4" s="4" t="inlineStr">
        <is>
          <t xml:space="preserve"> </t>
        </is>
      </c>
      <c r="D4" s="5" t="n">
        <v>275000</v>
      </c>
    </row>
    <row r="5">
      <c r="A5" s="4" t="inlineStr">
        <is>
          <t>Bridge Agreement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Net proceeds</t>
        </is>
      </c>
      <c r="B7" s="5" t="n">
        <v>500000</v>
      </c>
      <c r="C7" s="4" t="inlineStr">
        <is>
          <t xml:space="preserve"> </t>
        </is>
      </c>
      <c r="D7" s="4" t="inlineStr">
        <is>
          <t xml:space="preserve"> </t>
        </is>
      </c>
    </row>
    <row r="8">
      <c r="A8" s="4" t="inlineStr">
        <is>
          <t>Debt discount</t>
        </is>
      </c>
      <c r="B8" s="5" t="n">
        <v>112500</v>
      </c>
      <c r="C8" s="6" t="n">
        <v>168250</v>
      </c>
      <c r="D8" s="4" t="inlineStr">
        <is>
          <t xml:space="preserve"> </t>
        </is>
      </c>
    </row>
    <row r="9">
      <c r="A9" s="4" t="inlineStr">
        <is>
          <t>Debt instrument Percentage</t>
        </is>
      </c>
      <c r="B9" s="10" t="n">
        <v>0.05</v>
      </c>
      <c r="C9" s="4" t="inlineStr">
        <is>
          <t xml:space="preserve"> </t>
        </is>
      </c>
      <c r="D9" s="4" t="inlineStr">
        <is>
          <t xml:space="preserve"> </t>
        </is>
      </c>
    </row>
    <row r="10">
      <c r="A10" s="4" t="inlineStr">
        <is>
          <t>Debt instrument maturity date</t>
        </is>
      </c>
      <c r="B10" s="4" t="inlineStr">
        <is>
          <t>Mar. 11,  2024</t>
        </is>
      </c>
      <c r="C10" s="4" t="inlineStr">
        <is>
          <t xml:space="preserve"> </t>
        </is>
      </c>
      <c r="D10" s="4" t="inlineStr">
        <is>
          <t xml:space="preserve"> </t>
        </is>
      </c>
    </row>
    <row r="11">
      <c r="A11" s="4" t="inlineStr">
        <is>
          <t>Amortization amount</t>
        </is>
      </c>
      <c r="B11" s="4" t="inlineStr">
        <is>
          <t xml:space="preserve"> </t>
        </is>
      </c>
      <c r="C11" s="6" t="n">
        <v>77625</v>
      </c>
      <c r="D11" s="6" t="n">
        <v>90625</v>
      </c>
    </row>
    <row r="12">
      <c r="A12" s="4" t="inlineStr">
        <is>
          <t>Interest expense</t>
        </is>
      </c>
      <c r="B12" s="4" t="inlineStr">
        <is>
          <t xml:space="preserve"> </t>
        </is>
      </c>
      <c r="C12" s="5" t="n">
        <v>79314</v>
      </c>
      <c r="D12" s="5" t="n">
        <v>103615</v>
      </c>
    </row>
    <row r="13">
      <c r="A13" s="4" t="inlineStr">
        <is>
          <t>Senior Secured Promissory Notes [Member] | Bridge Agreement [Member]</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Principal amount</t>
        </is>
      </c>
      <c r="B15" s="5" t="n">
        <v>625000</v>
      </c>
      <c r="C15" s="4" t="inlineStr">
        <is>
          <t xml:space="preserve"> </t>
        </is>
      </c>
      <c r="D15" s="4" t="inlineStr">
        <is>
          <t xml:space="preserve"> </t>
        </is>
      </c>
    </row>
    <row r="16">
      <c r="A16" s="4" t="inlineStr">
        <is>
          <t>Notes payable related party</t>
        </is>
      </c>
      <c r="B16" s="5" t="n">
        <v>281250</v>
      </c>
      <c r="C16" s="4" t="inlineStr">
        <is>
          <t xml:space="preserve"> </t>
        </is>
      </c>
      <c r="D16" s="4" t="inlineStr">
        <is>
          <t xml:space="preserve"> </t>
        </is>
      </c>
    </row>
  </sheetData>
  <mergeCells count="2">
    <mergeCell ref="C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 RIGHT OF USE OF ASSETS AND LIABILITIES (Details) - USD ($)</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Operating lease right-of-use asset</t>
        </is>
      </c>
      <c r="B3" s="5" t="n">
        <v>2576036</v>
      </c>
      <c r="C3" s="5" t="n">
        <v>2576036</v>
      </c>
    </row>
    <row r="4">
      <c r="A4" s="4" t="inlineStr">
        <is>
          <t>Accumulated amortization</t>
        </is>
      </c>
      <c r="B4" s="6" t="n">
        <v>-1527682</v>
      </c>
      <c r="C4" s="6" t="n">
        <v>-1003547</v>
      </c>
    </row>
    <row r="5">
      <c r="A5" s="4" t="inlineStr">
        <is>
          <t>Net balance</t>
        </is>
      </c>
      <c r="B5" s="6" t="n">
        <v>1048354</v>
      </c>
      <c r="C5" s="6" t="n">
        <v>1572489</v>
      </c>
    </row>
    <row r="6">
      <c r="A6" s="4" t="inlineStr">
        <is>
          <t>Lease liability, current portion</t>
        </is>
      </c>
      <c r="B6" s="6" t="n">
        <v>525547</v>
      </c>
      <c r="C6" s="6" t="n">
        <v>510034</v>
      </c>
    </row>
    <row r="7">
      <c r="A7" s="4" t="inlineStr">
        <is>
          <t>Lease liability, long-term</t>
        </is>
      </c>
      <c r="B7" s="6" t="n">
        <v>495782</v>
      </c>
      <c r="C7" s="6" t="n">
        <v>1021330</v>
      </c>
    </row>
    <row r="8">
      <c r="A8" s="4" t="inlineStr">
        <is>
          <t>Total operating lease liabilities</t>
        </is>
      </c>
      <c r="B8" s="5" t="n">
        <v>1021329</v>
      </c>
      <c r="C8" s="5" t="n">
        <v>15313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5" t="n">
        <v>549000</v>
      </c>
      <c r="C3" s="4" t="inlineStr">
        <is>
          <t xml:space="preserve"> </t>
        </is>
      </c>
    </row>
    <row r="4">
      <c r="A4" s="4" t="inlineStr">
        <is>
          <t>2026</t>
        </is>
      </c>
      <c r="B4" s="6" t="n">
        <v>503250</v>
      </c>
      <c r="C4" s="4" t="inlineStr">
        <is>
          <t xml:space="preserve"> </t>
        </is>
      </c>
    </row>
    <row r="5">
      <c r="A5" s="4" t="inlineStr">
        <is>
          <t>Total future minimum lease payments</t>
        </is>
      </c>
      <c r="B5" s="6" t="n">
        <v>1052250</v>
      </c>
      <c r="C5" s="4" t="inlineStr">
        <is>
          <t xml:space="preserve"> </t>
        </is>
      </c>
    </row>
    <row r="6">
      <c r="A6" s="4" t="inlineStr">
        <is>
          <t>Less imputed interest</t>
        </is>
      </c>
      <c r="B6" s="6" t="n">
        <v>-30921</v>
      </c>
      <c r="C6" s="4" t="inlineStr">
        <is>
          <t xml:space="preserve"> </t>
        </is>
      </c>
    </row>
    <row r="7">
      <c r="A7" s="4" t="inlineStr">
        <is>
          <t>Maturities of lease liabilities</t>
        </is>
      </c>
      <c r="B7" s="5" t="n">
        <v>1021329</v>
      </c>
      <c r="C7" s="5" t="n">
        <v>153136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P14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40" customWidth="1" min="6" max="6"/>
    <col width="40" customWidth="1" min="7" max="7"/>
    <col width="40" customWidth="1" min="8" max="8"/>
    <col width="29" customWidth="1" min="9" max="9"/>
    <col width="29" customWidth="1" min="10" max="10"/>
    <col width="80" customWidth="1" min="11" max="11"/>
    <col width="48" customWidth="1" min="12" max="12"/>
    <col width="40" customWidth="1" min="13" max="13"/>
    <col width="21" customWidth="1" min="14" max="14"/>
    <col width="22" customWidth="1" min="15" max="15"/>
    <col width="22" customWidth="1" min="16" max="16"/>
  </cols>
  <sheetData>
    <row r="1">
      <c r="A1" s="1" t="inlineStr">
        <is>
          <t>COMMITMENTS AND CONTINGENCIES (Details Narrative)</t>
        </is>
      </c>
      <c r="H1" s="2" t="inlineStr">
        <is>
          <t>1 Months Ended</t>
        </is>
      </c>
      <c r="L1" s="2" t="inlineStr">
        <is>
          <t>12 Months Ended</t>
        </is>
      </c>
    </row>
    <row r="2">
      <c r="B2" s="2" t="inlineStr">
        <is>
          <t>Dec. 04, 2024 USD ($) shares</t>
        </is>
      </c>
      <c r="C2" s="2" t="inlineStr">
        <is>
          <t>Oct. 31, 2024 USD ($) shares</t>
        </is>
      </c>
      <c r="D2" s="2" t="inlineStr">
        <is>
          <t>Aug. 21, 2024 USD ($) shares</t>
        </is>
      </c>
      <c r="E2" s="2" t="inlineStr">
        <is>
          <t>Oct. 23, 2023 USD ($)</t>
        </is>
      </c>
      <c r="F2" s="2" t="inlineStr">
        <is>
          <t>Aug. 10, 2023 USD ($) $ / shares shares</t>
        </is>
      </c>
      <c r="G2" s="2" t="inlineStr">
        <is>
          <t>Aug. 06, 2023 USD ($) $ / shares shares</t>
        </is>
      </c>
      <c r="H2" s="2" t="inlineStr">
        <is>
          <t>Dec. 31, 2024 USD ($) $ / shares shares</t>
        </is>
      </c>
      <c r="I2" s="2" t="inlineStr">
        <is>
          <t>Nov. 30, 2024 USD ($) shares</t>
        </is>
      </c>
      <c r="J2" s="2" t="inlineStr">
        <is>
          <t>Oct. 02, 2023 USD ($) shares</t>
        </is>
      </c>
      <c r="K2" s="2" t="inlineStr">
        <is>
          <t>Nov. 30, 2021 USD ($)</t>
        </is>
      </c>
      <c r="L2" s="2" t="inlineStr">
        <is>
          <t>Dec. 31, 2024 USD ($) Integer $ / shares shares</t>
        </is>
      </c>
      <c r="M2" s="2" t="inlineStr">
        <is>
          <t>Dec. 31, 2023 USD ($) $ / shares shares</t>
        </is>
      </c>
      <c r="N2" s="2" t="inlineStr">
        <is>
          <t>Nov. 14, 2024 shares</t>
        </is>
      </c>
      <c r="O2" s="2" t="inlineStr">
        <is>
          <t>Aug. 31, 2024 USD ($)</t>
        </is>
      </c>
      <c r="P2" s="2" t="inlineStr">
        <is>
          <t>Nov. 14, 2022 USD ($)</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perating lease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the Company entered into a leasing arrangement with a third party for an aircraft to be used in the Company’s operations.
The lease term is for 60 months, expiring November 2026, and requires monthly lease payments. At any time during the lease term, the
Company has the option to purchase the aircraft from the lessor at the aircraft’s fair market value at that time.</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Operating lease expens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357520</v>
      </c>
      <c r="M5" s="5" t="n">
        <v>1192184</v>
      </c>
      <c r="N5" s="4" t="inlineStr">
        <is>
          <t xml:space="preserve"> </t>
        </is>
      </c>
      <c r="O5" s="4" t="inlineStr">
        <is>
          <t xml:space="preserve"> </t>
        </is>
      </c>
      <c r="P5" s="4" t="inlineStr">
        <is>
          <t xml:space="preserve"> </t>
        </is>
      </c>
    </row>
    <row r="6">
      <c r="A6" s="4" t="inlineStr">
        <is>
          <t>Weighted average remaining lease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1 year 9 months 18 days</t>
        </is>
      </c>
      <c r="I6" s="4" t="inlineStr">
        <is>
          <t xml:space="preserve"> </t>
        </is>
      </c>
      <c r="J6" s="4" t="inlineStr">
        <is>
          <t xml:space="preserve"> </t>
        </is>
      </c>
      <c r="K6" s="4" t="inlineStr">
        <is>
          <t xml:space="preserve"> </t>
        </is>
      </c>
      <c r="L6" s="4" t="inlineStr">
        <is>
          <t>1 year 9 months 18 days</t>
        </is>
      </c>
      <c r="M6" s="4" t="inlineStr">
        <is>
          <t xml:space="preserve"> </t>
        </is>
      </c>
      <c r="N6" s="4" t="inlineStr">
        <is>
          <t xml:space="preserve"> </t>
        </is>
      </c>
      <c r="O6" s="4" t="inlineStr">
        <is>
          <t xml:space="preserve"> </t>
        </is>
      </c>
      <c r="P6" s="4" t="inlineStr">
        <is>
          <t xml:space="preserve"> </t>
        </is>
      </c>
    </row>
    <row r="7">
      <c r="A7" s="4" t="inlineStr">
        <is>
          <t>Weighted average discoun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03</v>
      </c>
      <c r="I7" s="4" t="inlineStr">
        <is>
          <t xml:space="preserve"> </t>
        </is>
      </c>
      <c r="J7" s="4" t="inlineStr">
        <is>
          <t xml:space="preserve"> </t>
        </is>
      </c>
      <c r="K7" s="4" t="inlineStr">
        <is>
          <t xml:space="preserve"> </t>
        </is>
      </c>
      <c r="L7" s="10" t="n">
        <v>0.03</v>
      </c>
      <c r="M7" s="4" t="inlineStr">
        <is>
          <t xml:space="preserve"> </t>
        </is>
      </c>
      <c r="N7" s="4" t="inlineStr">
        <is>
          <t xml:space="preserve"> </t>
        </is>
      </c>
      <c r="O7" s="4" t="inlineStr">
        <is>
          <t xml:space="preserve"> </t>
        </is>
      </c>
      <c r="P7" s="4" t="inlineStr">
        <is>
          <t xml:space="preserve"> </t>
        </is>
      </c>
    </row>
    <row r="8">
      <c r="A8" s="4" t="inlineStr">
        <is>
          <t>Number of shares issued, valu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1850006</v>
      </c>
      <c r="M8" s="5" t="n">
        <v>1512260</v>
      </c>
      <c r="N8" s="4" t="inlineStr">
        <is>
          <t xml:space="preserve"> </t>
        </is>
      </c>
      <c r="O8" s="4" t="inlineStr">
        <is>
          <t xml:space="preserve"> </t>
        </is>
      </c>
      <c r="P8" s="4" t="inlineStr">
        <is>
          <t xml:space="preserve"> </t>
        </is>
      </c>
    </row>
    <row r="9">
      <c r="A9" s="4" t="inlineStr">
        <is>
          <t>Number of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20000</v>
      </c>
      <c r="O9" s="4" t="inlineStr">
        <is>
          <t xml:space="preserve"> </t>
        </is>
      </c>
      <c r="P9" s="4" t="inlineStr">
        <is>
          <t xml:space="preserve"> </t>
        </is>
      </c>
    </row>
    <row r="10">
      <c r="A10" s="4" t="inlineStr">
        <is>
          <t>Common stock, par value | $ / shares</t>
        </is>
      </c>
      <c r="B10" s="4" t="inlineStr">
        <is>
          <t xml:space="preserve"> </t>
        </is>
      </c>
      <c r="C10" s="4" t="inlineStr">
        <is>
          <t xml:space="preserve"> </t>
        </is>
      </c>
      <c r="D10" s="4" t="inlineStr">
        <is>
          <t xml:space="preserve"> </t>
        </is>
      </c>
      <c r="E10" s="4" t="inlineStr">
        <is>
          <t xml:space="preserve"> </t>
        </is>
      </c>
      <c r="F10" s="7" t="n">
        <v>0.0001</v>
      </c>
      <c r="G10" s="4" t="inlineStr">
        <is>
          <t xml:space="preserve"> </t>
        </is>
      </c>
      <c r="H10" s="7" t="n">
        <v>0.0001</v>
      </c>
      <c r="I10" s="4" t="inlineStr">
        <is>
          <t xml:space="preserve"> </t>
        </is>
      </c>
      <c r="J10" s="4" t="inlineStr">
        <is>
          <t xml:space="preserve"> </t>
        </is>
      </c>
      <c r="K10" s="4" t="inlineStr">
        <is>
          <t xml:space="preserve"> </t>
        </is>
      </c>
      <c r="L10" s="7" t="n">
        <v>0.0001</v>
      </c>
      <c r="M10" s="7" t="n">
        <v>0.0001</v>
      </c>
      <c r="N10" s="4" t="inlineStr">
        <is>
          <t xml:space="preserve"> </t>
        </is>
      </c>
      <c r="O10" s="4" t="inlineStr">
        <is>
          <t xml:space="preserve"> </t>
        </is>
      </c>
      <c r="P10" s="4" t="inlineStr">
        <is>
          <t xml:space="preserve"> </t>
        </is>
      </c>
    </row>
    <row r="11">
      <c r="A11" s="4" t="inlineStr">
        <is>
          <t>Prepayment fee | $</t>
        </is>
      </c>
      <c r="B11" s="4" t="inlineStr">
        <is>
          <t xml:space="preserve"> </t>
        </is>
      </c>
      <c r="C11" s="4" t="inlineStr">
        <is>
          <t xml:space="preserve"> </t>
        </is>
      </c>
      <c r="D11" s="4" t="inlineStr">
        <is>
          <t xml:space="preserve"> </t>
        </is>
      </c>
      <c r="E11" s="4" t="inlineStr">
        <is>
          <t xml:space="preserve"> </t>
        </is>
      </c>
      <c r="F11" s="4" t="inlineStr">
        <is>
          <t xml:space="preserve"> </t>
        </is>
      </c>
      <c r="G11" s="5" t="n">
        <v>625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Volume weighted average price | $ / shares</t>
        </is>
      </c>
      <c r="B12" s="4" t="inlineStr">
        <is>
          <t xml:space="preserve"> </t>
        </is>
      </c>
      <c r="C12" s="4" t="inlineStr">
        <is>
          <t xml:space="preserve"> </t>
        </is>
      </c>
      <c r="D12" s="4" t="inlineStr">
        <is>
          <t xml:space="preserve"> </t>
        </is>
      </c>
      <c r="E12" s="4" t="inlineStr">
        <is>
          <t xml:space="preserve"> </t>
        </is>
      </c>
      <c r="F12" s="4" t="inlineStr">
        <is>
          <t xml:space="preserve"> </t>
        </is>
      </c>
      <c r="G12" s="5" t="n">
        <v>135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Gross proceed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1850006</v>
      </c>
      <c r="M13" s="5" t="n">
        <v>2829395</v>
      </c>
      <c r="N13" s="4" t="inlineStr">
        <is>
          <t xml:space="preserve"> </t>
        </is>
      </c>
      <c r="O13" s="4" t="inlineStr">
        <is>
          <t xml:space="preserve"> </t>
        </is>
      </c>
      <c r="P13" s="4" t="inlineStr">
        <is>
          <t xml:space="preserve"> </t>
        </is>
      </c>
    </row>
    <row r="14">
      <c r="A14" s="4" t="inlineStr">
        <is>
          <t>Series A-1 preferred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4" t="inlineStr">
        <is>
          <t xml:space="preserve"> </t>
        </is>
      </c>
      <c r="J14" s="4" t="inlineStr">
        <is>
          <t xml:space="preserve"> </t>
        </is>
      </c>
      <c r="K14" s="4" t="inlineStr">
        <is>
          <t xml:space="preserve"> </t>
        </is>
      </c>
      <c r="L14" s="6" t="n">
        <v>0</v>
      </c>
      <c r="M14" s="6" t="n">
        <v>0</v>
      </c>
      <c r="N14" s="4" t="inlineStr">
        <is>
          <t xml:space="preserve"> </t>
        </is>
      </c>
      <c r="O14" s="4" t="inlineStr">
        <is>
          <t xml:space="preserve"> </t>
        </is>
      </c>
      <c r="P14" s="4" t="inlineStr">
        <is>
          <t xml:space="preserve"> </t>
        </is>
      </c>
    </row>
    <row r="15">
      <c r="A15" s="4" t="inlineStr">
        <is>
          <t>Series A-1 preferred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4" t="inlineStr">
        <is>
          <t xml:space="preserve"> </t>
        </is>
      </c>
      <c r="J15" s="4" t="inlineStr">
        <is>
          <t xml:space="preserve"> </t>
        </is>
      </c>
      <c r="K15" s="4" t="inlineStr">
        <is>
          <t xml:space="preserve"> </t>
        </is>
      </c>
      <c r="L15" s="6" t="n">
        <v>0</v>
      </c>
      <c r="M15" s="6" t="n">
        <v>0</v>
      </c>
      <c r="N15" s="4" t="inlineStr">
        <is>
          <t xml:space="preserve"> </t>
        </is>
      </c>
      <c r="O15" s="4" t="inlineStr">
        <is>
          <t xml:space="preserve"> </t>
        </is>
      </c>
      <c r="P15" s="4" t="inlineStr">
        <is>
          <t xml:space="preserve"> </t>
        </is>
      </c>
    </row>
    <row r="16">
      <c r="A16" s="4" t="inlineStr">
        <is>
          <t>Stock based compensation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4287236</v>
      </c>
      <c r="M16" s="5" t="n">
        <v>6645891</v>
      </c>
      <c r="N16" s="4" t="inlineStr">
        <is>
          <t xml:space="preserve"> </t>
        </is>
      </c>
      <c r="O16" s="4" t="inlineStr">
        <is>
          <t xml:space="preserve"> </t>
        </is>
      </c>
      <c r="P16" s="4" t="inlineStr">
        <is>
          <t xml:space="preserve"> </t>
        </is>
      </c>
    </row>
    <row r="17">
      <c r="A17" s="4" t="inlineStr">
        <is>
          <t>Maxim Group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Product Liability Contingenc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on refundable stock fee shares</t>
        </is>
      </c>
      <c r="B19" s="6" t="n">
        <v>2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tock based compensation | $</t>
        </is>
      </c>
      <c r="B20" s="5" t="n">
        <v>9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Fee of closing transaction | $</t>
        </is>
      </c>
      <c r="B21" s="5" t="n">
        <v>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Break up fee</t>
        </is>
      </c>
      <c r="B22" s="10" t="n">
        <v>0.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eries B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Product Liability Contingenc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on refundable stock fee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400</v>
      </c>
      <c r="I25" s="6" t="n">
        <v>4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umber of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00</v>
      </c>
      <c r="I26" s="6" t="n">
        <v>400</v>
      </c>
      <c r="J26" s="4" t="inlineStr">
        <is>
          <t xml:space="preserve"> </t>
        </is>
      </c>
      <c r="K26" s="4" t="inlineStr">
        <is>
          <t xml:space="preserve"> </t>
        </is>
      </c>
      <c r="L26" s="6" t="n">
        <v>400</v>
      </c>
      <c r="M26" s="4" t="inlineStr">
        <is>
          <t xml:space="preserve"> </t>
        </is>
      </c>
      <c r="N26" s="4" t="inlineStr">
        <is>
          <t xml:space="preserve"> </t>
        </is>
      </c>
      <c r="O26" s="4" t="inlineStr">
        <is>
          <t xml:space="preserve"> </t>
        </is>
      </c>
      <c r="P26" s="4" t="inlineStr">
        <is>
          <t xml:space="preserve"> </t>
        </is>
      </c>
    </row>
    <row r="27">
      <c r="A27" s="4" t="inlineStr">
        <is>
          <t>Series A-1 preferred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50</v>
      </c>
      <c r="I27" s="4" t="inlineStr">
        <is>
          <t xml:space="preserve"> </t>
        </is>
      </c>
      <c r="J27" s="4" t="inlineStr">
        <is>
          <t xml:space="preserve"> </t>
        </is>
      </c>
      <c r="K27" s="4" t="inlineStr">
        <is>
          <t xml:space="preserve"> </t>
        </is>
      </c>
      <c r="L27" s="6" t="n">
        <v>250</v>
      </c>
      <c r="M27" s="6" t="n">
        <v>0</v>
      </c>
      <c r="N27" s="4" t="inlineStr">
        <is>
          <t xml:space="preserve"> </t>
        </is>
      </c>
      <c r="O27" s="4" t="inlineStr">
        <is>
          <t xml:space="preserve"> </t>
        </is>
      </c>
      <c r="P27" s="4" t="inlineStr">
        <is>
          <t xml:space="preserve"> </t>
        </is>
      </c>
    </row>
    <row r="28">
      <c r="A28" s="4" t="inlineStr">
        <is>
          <t>Series A-1 preferred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50</v>
      </c>
      <c r="I28" s="4" t="inlineStr">
        <is>
          <t xml:space="preserve"> </t>
        </is>
      </c>
      <c r="J28" s="4" t="inlineStr">
        <is>
          <t xml:space="preserve"> </t>
        </is>
      </c>
      <c r="K28" s="4" t="inlineStr">
        <is>
          <t xml:space="preserve"> </t>
        </is>
      </c>
      <c r="L28" s="6" t="n">
        <v>250</v>
      </c>
      <c r="M28" s="6" t="n">
        <v>0</v>
      </c>
      <c r="N28" s="4" t="inlineStr">
        <is>
          <t xml:space="preserve"> </t>
        </is>
      </c>
      <c r="O28" s="4" t="inlineStr">
        <is>
          <t xml:space="preserve"> </t>
        </is>
      </c>
      <c r="P28" s="4" t="inlineStr">
        <is>
          <t xml:space="preserve"> </t>
        </is>
      </c>
    </row>
    <row r="29">
      <c r="A29" s="4" t="inlineStr">
        <is>
          <t>Series A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Product Liability Contingenc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referred stock dividend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8774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eries A-1 preferred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0</v>
      </c>
      <c r="I32" s="4" t="inlineStr">
        <is>
          <t xml:space="preserve"> </t>
        </is>
      </c>
      <c r="J32" s="4" t="inlineStr">
        <is>
          <t xml:space="preserve"> </t>
        </is>
      </c>
      <c r="K32" s="4" t="inlineStr">
        <is>
          <t xml:space="preserve"> </t>
        </is>
      </c>
      <c r="L32" s="6" t="n">
        <v>0</v>
      </c>
      <c r="M32" s="4" t="inlineStr">
        <is>
          <t xml:space="preserve"> </t>
        </is>
      </c>
      <c r="N32" s="4" t="inlineStr">
        <is>
          <t xml:space="preserve"> </t>
        </is>
      </c>
      <c r="O32" s="4" t="inlineStr">
        <is>
          <t xml:space="preserve"> </t>
        </is>
      </c>
      <c r="P32" s="4" t="inlineStr">
        <is>
          <t xml:space="preserve"> </t>
        </is>
      </c>
    </row>
    <row r="33">
      <c r="A33" s="4" t="inlineStr">
        <is>
          <t>Series A-1 preferred share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0</v>
      </c>
      <c r="I33" s="4" t="inlineStr">
        <is>
          <t xml:space="preserve"> </t>
        </is>
      </c>
      <c r="J33" s="4" t="inlineStr">
        <is>
          <t xml:space="preserve"> </t>
        </is>
      </c>
      <c r="K33" s="4" t="inlineStr">
        <is>
          <t xml:space="preserve"> </t>
        </is>
      </c>
      <c r="L33" s="6" t="n">
        <v>0</v>
      </c>
      <c r="M33" s="4" t="inlineStr">
        <is>
          <t xml:space="preserve"> </t>
        </is>
      </c>
      <c r="N33" s="4" t="inlineStr">
        <is>
          <t xml:space="preserve"> </t>
        </is>
      </c>
      <c r="O33" s="4" t="inlineStr">
        <is>
          <t xml:space="preserve"> </t>
        </is>
      </c>
      <c r="P33" s="4" t="inlineStr">
        <is>
          <t xml:space="preserve"> </t>
        </is>
      </c>
    </row>
    <row r="34">
      <c r="A34" s="4" t="inlineStr">
        <is>
          <t>Series A-1 Preferred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Product Liability Contingenc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Redemption price | $</t>
        </is>
      </c>
      <c r="B36" s="4" t="inlineStr">
        <is>
          <t xml:space="preserve"> </t>
        </is>
      </c>
      <c r="C36" s="5" t="n">
        <v>57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eries A-1 preferred shares issued</t>
        </is>
      </c>
      <c r="B37" s="4" t="inlineStr">
        <is>
          <t xml:space="preserve"> </t>
        </is>
      </c>
      <c r="C37" s="6" t="n">
        <v>575</v>
      </c>
      <c r="D37" s="4" t="inlineStr">
        <is>
          <t xml:space="preserve"> </t>
        </is>
      </c>
      <c r="E37" s="4" t="inlineStr">
        <is>
          <t xml:space="preserve"> </t>
        </is>
      </c>
      <c r="F37" s="4" t="inlineStr">
        <is>
          <t xml:space="preserve"> </t>
        </is>
      </c>
      <c r="G37" s="4" t="inlineStr">
        <is>
          <t xml:space="preserve"> </t>
        </is>
      </c>
      <c r="H37" s="6" t="n">
        <v>0</v>
      </c>
      <c r="I37" s="4" t="inlineStr">
        <is>
          <t xml:space="preserve"> </t>
        </is>
      </c>
      <c r="J37" s="4" t="inlineStr">
        <is>
          <t xml:space="preserve"> </t>
        </is>
      </c>
      <c r="K37" s="4" t="inlineStr">
        <is>
          <t xml:space="preserve"> </t>
        </is>
      </c>
      <c r="L37" s="6" t="n">
        <v>0</v>
      </c>
      <c r="M37" s="4" t="inlineStr">
        <is>
          <t xml:space="preserve"> </t>
        </is>
      </c>
      <c r="N37" s="4" t="inlineStr">
        <is>
          <t xml:space="preserve"> </t>
        </is>
      </c>
      <c r="O37" s="4" t="inlineStr">
        <is>
          <t xml:space="preserve"> </t>
        </is>
      </c>
      <c r="P37" s="4" t="inlineStr">
        <is>
          <t xml:space="preserve"> </t>
        </is>
      </c>
    </row>
    <row r="38">
      <c r="A38" s="4" t="inlineStr">
        <is>
          <t>Series A-1 preferred shares outstanding</t>
        </is>
      </c>
      <c r="B38" s="4" t="inlineStr">
        <is>
          <t xml:space="preserve"> </t>
        </is>
      </c>
      <c r="C38" s="6" t="n">
        <v>575</v>
      </c>
      <c r="D38" s="4" t="inlineStr">
        <is>
          <t xml:space="preserve"> </t>
        </is>
      </c>
      <c r="E38" s="4" t="inlineStr">
        <is>
          <t xml:space="preserve"> </t>
        </is>
      </c>
      <c r="F38" s="4" t="inlineStr">
        <is>
          <t xml:space="preserve"> </t>
        </is>
      </c>
      <c r="G38" s="4" t="inlineStr">
        <is>
          <t xml:space="preserve"> </t>
        </is>
      </c>
      <c r="H38" s="6" t="n">
        <v>0</v>
      </c>
      <c r="I38" s="4" t="inlineStr">
        <is>
          <t xml:space="preserve"> </t>
        </is>
      </c>
      <c r="J38" s="4" t="inlineStr">
        <is>
          <t xml:space="preserve"> </t>
        </is>
      </c>
      <c r="K38" s="4" t="inlineStr">
        <is>
          <t xml:space="preserve"> </t>
        </is>
      </c>
      <c r="L38" s="6" t="n">
        <v>0</v>
      </c>
      <c r="M38" s="4" t="inlineStr">
        <is>
          <t xml:space="preserve"> </t>
        </is>
      </c>
      <c r="N38" s="4" t="inlineStr">
        <is>
          <t xml:space="preserve"> </t>
        </is>
      </c>
      <c r="O38" s="4" t="inlineStr">
        <is>
          <t xml:space="preserve"> </t>
        </is>
      </c>
      <c r="P38" s="4" t="inlineStr">
        <is>
          <t xml:space="preserve"> </t>
        </is>
      </c>
    </row>
    <row r="39">
      <c r="A39" s="4" t="inlineStr">
        <is>
          <t>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Product Liability Contingenc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on refundable stock fee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976372</v>
      </c>
      <c r="M41" s="6" t="n">
        <v>293</v>
      </c>
      <c r="N41" s="4" t="inlineStr">
        <is>
          <t xml:space="preserve"> </t>
        </is>
      </c>
      <c r="O41" s="4" t="inlineStr">
        <is>
          <t xml:space="preserve"> </t>
        </is>
      </c>
      <c r="P41" s="4" t="inlineStr">
        <is>
          <t xml:space="preserve"> </t>
        </is>
      </c>
    </row>
    <row r="42">
      <c r="A42" s="4" t="inlineStr">
        <is>
          <t>Number of shares issued, value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97</v>
      </c>
      <c r="M42" s="4" t="inlineStr">
        <is>
          <t xml:space="preserve"> </t>
        </is>
      </c>
      <c r="N42" s="4" t="inlineStr">
        <is>
          <t xml:space="preserve"> </t>
        </is>
      </c>
      <c r="O42" s="4" t="inlineStr">
        <is>
          <t xml:space="preserve"> </t>
        </is>
      </c>
      <c r="P42" s="4" t="inlineStr">
        <is>
          <t xml:space="preserve"> </t>
        </is>
      </c>
    </row>
    <row r="43">
      <c r="A43" s="4" t="inlineStr">
        <is>
          <t>Common stock, par valu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0.0001</v>
      </c>
      <c r="I43" s="4" t="inlineStr">
        <is>
          <t xml:space="preserve"> </t>
        </is>
      </c>
      <c r="J43" s="4" t="inlineStr">
        <is>
          <t xml:space="preserve"> </t>
        </is>
      </c>
      <c r="K43" s="4" t="inlineStr">
        <is>
          <t xml:space="preserve"> </t>
        </is>
      </c>
      <c r="L43" s="7" t="n">
        <v>0.0001</v>
      </c>
      <c r="M43" s="4" t="inlineStr">
        <is>
          <t xml:space="preserve"> </t>
        </is>
      </c>
      <c r="N43" s="4" t="inlineStr">
        <is>
          <t xml:space="preserve"> </t>
        </is>
      </c>
      <c r="O43" s="4" t="inlineStr">
        <is>
          <t xml:space="preserve"> </t>
        </is>
      </c>
      <c r="P43" s="4" t="inlineStr">
        <is>
          <t xml:space="preserve"> </t>
        </is>
      </c>
    </row>
    <row r="44">
      <c r="A44" s="4" t="inlineStr">
        <is>
          <t>Conversion of series A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293184</v>
      </c>
      <c r="M44" s="4" t="inlineStr">
        <is>
          <t xml:space="preserve"> </t>
        </is>
      </c>
      <c r="N44" s="4" t="inlineStr">
        <is>
          <t xml:space="preserve"> </t>
        </is>
      </c>
      <c r="O44" s="4" t="inlineStr">
        <is>
          <t xml:space="preserve"> </t>
        </is>
      </c>
      <c r="P44" s="4" t="inlineStr">
        <is>
          <t xml:space="preserve"> </t>
        </is>
      </c>
    </row>
    <row r="45">
      <c r="A45" s="4" t="inlineStr">
        <is>
          <t>Common Stock [Member] | Series A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Product Liability Contingenc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on refundable stock fee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0166</v>
      </c>
      <c r="M47" s="4" t="inlineStr">
        <is>
          <t xml:space="preserve"> </t>
        </is>
      </c>
      <c r="N47" s="4" t="inlineStr">
        <is>
          <t xml:space="preserve"> </t>
        </is>
      </c>
      <c r="O47" s="4" t="inlineStr">
        <is>
          <t xml:space="preserve"> </t>
        </is>
      </c>
      <c r="P47" s="4" t="inlineStr">
        <is>
          <t xml:space="preserve"> </t>
        </is>
      </c>
    </row>
    <row r="48">
      <c r="A48" s="4" t="inlineStr">
        <is>
          <t>Conversion of series A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551</v>
      </c>
      <c r="M48" s="4" t="inlineStr">
        <is>
          <t xml:space="preserve"> </t>
        </is>
      </c>
      <c r="N48" s="4" t="inlineStr">
        <is>
          <t xml:space="preserve"> </t>
        </is>
      </c>
      <c r="O48" s="4" t="inlineStr">
        <is>
          <t xml:space="preserve"> </t>
        </is>
      </c>
      <c r="P48" s="4" t="inlineStr">
        <is>
          <t xml:space="preserve"> </t>
        </is>
      </c>
    </row>
    <row r="49">
      <c r="A49" s="4" t="inlineStr">
        <is>
          <t>Redeemed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576</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demption price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66374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eries A-1 Preferred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Product Liability Contingenc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Fee payable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100000</v>
      </c>
      <c r="P53" s="4" t="inlineStr">
        <is>
          <t xml:space="preserve"> </t>
        </is>
      </c>
    </row>
    <row r="54">
      <c r="A54" s="4" t="inlineStr">
        <is>
          <t>Lease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Product Liability Contingenc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Liquidity reserve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500000</v>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Lease Agreement [Member] | Maintenanc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Product Liability Contingenc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Liquidity reserve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690000</v>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hare Purchase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Product Liability Contingenc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ale of stock value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40000000</v>
      </c>
      <c r="M62" s="4" t="inlineStr">
        <is>
          <t xml:space="preserve"> </t>
        </is>
      </c>
      <c r="N62" s="4" t="inlineStr">
        <is>
          <t xml:space="preserve"> </t>
        </is>
      </c>
      <c r="O62" s="4" t="inlineStr">
        <is>
          <t xml:space="preserve"> </t>
        </is>
      </c>
      <c r="P62" s="4" t="inlineStr">
        <is>
          <t xml:space="preserve"> </t>
        </is>
      </c>
    </row>
    <row r="63">
      <c r="A63" s="4" t="inlineStr">
        <is>
          <t>Non refundable stock fee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58447</v>
      </c>
      <c r="M63" s="4" t="inlineStr">
        <is>
          <t xml:space="preserve"> </t>
        </is>
      </c>
      <c r="N63" s="4" t="inlineStr">
        <is>
          <t xml:space="preserve"> </t>
        </is>
      </c>
      <c r="O63" s="4" t="inlineStr">
        <is>
          <t xml:space="preserve"> </t>
        </is>
      </c>
      <c r="P63" s="4" t="inlineStr">
        <is>
          <t xml:space="preserve"> </t>
        </is>
      </c>
    </row>
    <row r="64">
      <c r="A64" s="4" t="inlineStr">
        <is>
          <t>Number of shares issued, value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2500000</v>
      </c>
      <c r="M64" s="4" t="inlineStr">
        <is>
          <t xml:space="preserve"> </t>
        </is>
      </c>
      <c r="N64" s="4" t="inlineStr">
        <is>
          <t xml:space="preserve"> </t>
        </is>
      </c>
      <c r="O64" s="4" t="inlineStr">
        <is>
          <t xml:space="preserve"> </t>
        </is>
      </c>
      <c r="P64" s="4" t="inlineStr">
        <is>
          <t xml:space="preserve"> </t>
        </is>
      </c>
    </row>
    <row r="65">
      <c r="A65" s="4" t="inlineStr">
        <is>
          <t>Commitment fee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800000</v>
      </c>
      <c r="M65" s="4" t="inlineStr">
        <is>
          <t xml:space="preserve"> </t>
        </is>
      </c>
      <c r="N65" s="4" t="inlineStr">
        <is>
          <t xml:space="preserve"> </t>
        </is>
      </c>
      <c r="O65" s="4" t="inlineStr">
        <is>
          <t xml:space="preserve"> </t>
        </is>
      </c>
      <c r="P65" s="4" t="inlineStr">
        <is>
          <t xml:space="preserve"> </t>
        </is>
      </c>
    </row>
    <row r="66">
      <c r="A66" s="4" t="inlineStr">
        <is>
          <t>Purchase of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9686</v>
      </c>
      <c r="I66" s="4" t="inlineStr">
        <is>
          <t xml:space="preserve"> </t>
        </is>
      </c>
      <c r="J66" s="4" t="inlineStr">
        <is>
          <t xml:space="preserve"> </t>
        </is>
      </c>
      <c r="K66" s="4" t="inlineStr">
        <is>
          <t xml:space="preserve"> </t>
        </is>
      </c>
      <c r="L66" s="6" t="n">
        <v>9686</v>
      </c>
      <c r="M66" s="4" t="inlineStr">
        <is>
          <t xml:space="preserve"> </t>
        </is>
      </c>
      <c r="N66" s="4" t="inlineStr">
        <is>
          <t xml:space="preserve"> </t>
        </is>
      </c>
      <c r="O66" s="4" t="inlineStr">
        <is>
          <t xml:space="preserve"> </t>
        </is>
      </c>
      <c r="P66" s="4" t="inlineStr">
        <is>
          <t xml:space="preserve"> </t>
        </is>
      </c>
    </row>
    <row r="67">
      <c r="A67" s="4" t="inlineStr">
        <is>
          <t>Exercise price warrants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935</v>
      </c>
      <c r="I67" s="4" t="inlineStr">
        <is>
          <t xml:space="preserve"> </t>
        </is>
      </c>
      <c r="J67" s="4" t="inlineStr">
        <is>
          <t xml:space="preserve"> </t>
        </is>
      </c>
      <c r="K67" s="4" t="inlineStr">
        <is>
          <t xml:space="preserve"> </t>
        </is>
      </c>
      <c r="L67" s="5" t="n">
        <v>1935</v>
      </c>
      <c r="M67" s="4" t="inlineStr">
        <is>
          <t xml:space="preserve"> </t>
        </is>
      </c>
      <c r="N67" s="4" t="inlineStr">
        <is>
          <t xml:space="preserve"> </t>
        </is>
      </c>
      <c r="O67" s="4" t="inlineStr">
        <is>
          <t xml:space="preserve"> </t>
        </is>
      </c>
      <c r="P67" s="4" t="inlineStr">
        <is>
          <t xml:space="preserve"> </t>
        </is>
      </c>
    </row>
    <row r="68">
      <c r="A68" s="4" t="inlineStr">
        <is>
          <t>Warrants and rights outstanding ter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3 years</t>
        </is>
      </c>
      <c r="I68" s="4" t="inlineStr">
        <is>
          <t xml:space="preserve"> </t>
        </is>
      </c>
      <c r="J68" s="4" t="inlineStr">
        <is>
          <t xml:space="preserve"> </t>
        </is>
      </c>
      <c r="K68" s="4" t="inlineStr">
        <is>
          <t xml:space="preserve"> </t>
        </is>
      </c>
      <c r="L68" s="4" t="inlineStr">
        <is>
          <t>3 years</t>
        </is>
      </c>
      <c r="M68" s="4" t="inlineStr">
        <is>
          <t xml:space="preserve"> </t>
        </is>
      </c>
      <c r="N68" s="4" t="inlineStr">
        <is>
          <t xml:space="preserve"> </t>
        </is>
      </c>
      <c r="O68" s="4" t="inlineStr">
        <is>
          <t xml:space="preserve"> </t>
        </is>
      </c>
      <c r="P68" s="4" t="inlineStr">
        <is>
          <t xml:space="preserve"> </t>
        </is>
      </c>
    </row>
    <row r="69">
      <c r="A69" s="4" t="inlineStr">
        <is>
          <t>Common stock conversion date | Integ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10</v>
      </c>
      <c r="M69" s="4" t="inlineStr">
        <is>
          <t xml:space="preserve"> </t>
        </is>
      </c>
      <c r="N69" s="4" t="inlineStr">
        <is>
          <t xml:space="preserve"> </t>
        </is>
      </c>
      <c r="O69" s="4" t="inlineStr">
        <is>
          <t xml:space="preserve"> </t>
        </is>
      </c>
      <c r="P69" s="4" t="inlineStr">
        <is>
          <t xml:space="preserve"> </t>
        </is>
      </c>
    </row>
    <row r="70">
      <c r="A70" s="4" t="inlineStr">
        <is>
          <t>Share Purchase Agreement [Member] | Series B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Product Liability Contingenc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Exercise price warrants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8" t="n">
        <v>14.12</v>
      </c>
      <c r="I72" s="4" t="inlineStr">
        <is>
          <t xml:space="preserve"> </t>
        </is>
      </c>
      <c r="J72" s="4" t="inlineStr">
        <is>
          <t xml:space="preserve"> </t>
        </is>
      </c>
      <c r="K72" s="4" t="inlineStr">
        <is>
          <t xml:space="preserve"> </t>
        </is>
      </c>
      <c r="L72" s="8" t="n">
        <v>14.12</v>
      </c>
      <c r="M72" s="4" t="inlineStr">
        <is>
          <t xml:space="preserve"> </t>
        </is>
      </c>
      <c r="N72" s="4" t="inlineStr">
        <is>
          <t xml:space="preserve"> </t>
        </is>
      </c>
      <c r="O72" s="4" t="inlineStr">
        <is>
          <t xml:space="preserve"> </t>
        </is>
      </c>
      <c r="P72" s="4" t="inlineStr">
        <is>
          <t xml:space="preserve"> </t>
        </is>
      </c>
    </row>
    <row r="73">
      <c r="A73" s="4" t="inlineStr">
        <is>
          <t>Share Purchase Agreement [Member] | 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Product Liability Contingenc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Non refundable stock fee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36886</v>
      </c>
      <c r="M75" s="4" t="inlineStr">
        <is>
          <t xml:space="preserve"> </t>
        </is>
      </c>
      <c r="N75" s="4" t="inlineStr">
        <is>
          <t xml:space="preserve"> </t>
        </is>
      </c>
      <c r="O75" s="4" t="inlineStr">
        <is>
          <t xml:space="preserve"> </t>
        </is>
      </c>
      <c r="P75" s="4" t="inlineStr">
        <is>
          <t xml:space="preserve"> </t>
        </is>
      </c>
    </row>
    <row r="76">
      <c r="A76" s="4" t="inlineStr">
        <is>
          <t>Registration Rights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Product Liability Contingenc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Debt instrument periodic payment | $</t>
        </is>
      </c>
      <c r="B78" s="4" t="inlineStr">
        <is>
          <t xml:space="preserve"> </t>
        </is>
      </c>
      <c r="C78" s="4" t="inlineStr">
        <is>
          <t xml:space="preserve"> </t>
        </is>
      </c>
      <c r="D78" s="4" t="inlineStr">
        <is>
          <t xml:space="preserve"> </t>
        </is>
      </c>
      <c r="E78" s="5" t="n">
        <v>1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Fee payable | $</t>
        </is>
      </c>
      <c r="B79" s="4" t="inlineStr">
        <is>
          <t xml:space="preserve"> </t>
        </is>
      </c>
      <c r="C79" s="4" t="inlineStr">
        <is>
          <t xml:space="preserve"> </t>
        </is>
      </c>
      <c r="D79" s="4" t="inlineStr">
        <is>
          <t xml:space="preserve"> </t>
        </is>
      </c>
      <c r="E79" s="5" t="n">
        <v>300000</v>
      </c>
      <c r="F79" s="4" t="inlineStr">
        <is>
          <t xml:space="preserve"> </t>
        </is>
      </c>
      <c r="G79" s="4" t="inlineStr">
        <is>
          <t xml:space="preserve"> </t>
        </is>
      </c>
      <c r="H79" s="5" t="n">
        <v>300000</v>
      </c>
      <c r="I79" s="4" t="inlineStr">
        <is>
          <t xml:space="preserve"> </t>
        </is>
      </c>
      <c r="J79" s="4" t="inlineStr">
        <is>
          <t xml:space="preserve"> </t>
        </is>
      </c>
      <c r="K79" s="4" t="inlineStr">
        <is>
          <t xml:space="preserve"> </t>
        </is>
      </c>
      <c r="L79" s="5" t="n">
        <v>300000</v>
      </c>
      <c r="M79" s="5" t="n">
        <v>300000</v>
      </c>
      <c r="N79" s="4" t="inlineStr">
        <is>
          <t xml:space="preserve"> </t>
        </is>
      </c>
      <c r="O79" s="4" t="inlineStr">
        <is>
          <t xml:space="preserve"> </t>
        </is>
      </c>
      <c r="P79" s="4" t="inlineStr">
        <is>
          <t xml:space="preserve"> </t>
        </is>
      </c>
    </row>
    <row r="80">
      <c r="A80" s="4" t="inlineStr">
        <is>
          <t>Warrant Amendment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Product Liability Contingenc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Ownership percentage</t>
        </is>
      </c>
      <c r="B82" s="4" t="inlineStr">
        <is>
          <t xml:space="preserve"> </t>
        </is>
      </c>
      <c r="C82" s="4" t="inlineStr">
        <is>
          <t xml:space="preserve"> </t>
        </is>
      </c>
      <c r="D82" s="4" t="inlineStr">
        <is>
          <t xml:space="preserve"> </t>
        </is>
      </c>
      <c r="E82" s="11" t="n">
        <v>0.0499</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Forward Purchase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Product Liability Contingenc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Non refundable stock fee shares</t>
        </is>
      </c>
      <c r="B85" s="4" t="inlineStr">
        <is>
          <t xml:space="preserve"> </t>
        </is>
      </c>
      <c r="C85" s="4" t="inlineStr">
        <is>
          <t xml:space="preserve"> </t>
        </is>
      </c>
      <c r="D85" s="4" t="inlineStr">
        <is>
          <t xml:space="preserve"> </t>
        </is>
      </c>
      <c r="E85" s="4" t="inlineStr">
        <is>
          <t xml:space="preserve"> </t>
        </is>
      </c>
      <c r="F85" s="4" t="inlineStr">
        <is>
          <t xml:space="preserve"> </t>
        </is>
      </c>
      <c r="G85" s="6" t="n">
        <v>2949</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Number of shares issued, value | $</t>
        </is>
      </c>
      <c r="B86" s="4" t="inlineStr">
        <is>
          <t xml:space="preserve"> </t>
        </is>
      </c>
      <c r="C86" s="4" t="inlineStr">
        <is>
          <t xml:space="preserve"> </t>
        </is>
      </c>
      <c r="D86" s="4" t="inlineStr">
        <is>
          <t xml:space="preserve"> </t>
        </is>
      </c>
      <c r="E86" s="4" t="inlineStr">
        <is>
          <t xml:space="preserve"> </t>
        </is>
      </c>
      <c r="F86" s="4" t="inlineStr">
        <is>
          <t xml:space="preserve"> </t>
        </is>
      </c>
      <c r="G86" s="5" t="n">
        <v>6805651</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Number of shares issued</t>
        </is>
      </c>
      <c r="B87" s="4" t="inlineStr">
        <is>
          <t xml:space="preserve"> </t>
        </is>
      </c>
      <c r="C87" s="4" t="inlineStr">
        <is>
          <t xml:space="preserve"> </t>
        </is>
      </c>
      <c r="D87" s="4" t="inlineStr">
        <is>
          <t xml:space="preserve"> </t>
        </is>
      </c>
      <c r="E87" s="4" t="inlineStr">
        <is>
          <t xml:space="preserve"> </t>
        </is>
      </c>
      <c r="F87" s="4" t="inlineStr">
        <is>
          <t xml:space="preserve"> </t>
        </is>
      </c>
      <c r="G87" s="6" t="n">
        <v>5275</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Prepayment fee | $</t>
        </is>
      </c>
      <c r="B88" s="4" t="inlineStr">
        <is>
          <t xml:space="preserve"> </t>
        </is>
      </c>
      <c r="C88" s="4" t="inlineStr">
        <is>
          <t xml:space="preserve"> </t>
        </is>
      </c>
      <c r="D88" s="4" t="inlineStr">
        <is>
          <t xml:space="preserve"> </t>
        </is>
      </c>
      <c r="E88" s="4" t="inlineStr">
        <is>
          <t xml:space="preserve"> </t>
        </is>
      </c>
      <c r="F88" s="4" t="inlineStr">
        <is>
          <t xml:space="preserve"> </t>
        </is>
      </c>
      <c r="G88" s="5" t="n">
        <v>1250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Seller ownership to outstanding common stock</t>
        </is>
      </c>
      <c r="B89" s="4" t="inlineStr">
        <is>
          <t xml:space="preserve"> </t>
        </is>
      </c>
      <c r="C89" s="4" t="inlineStr">
        <is>
          <t xml:space="preserve"> </t>
        </is>
      </c>
      <c r="D89" s="4" t="inlineStr">
        <is>
          <t xml:space="preserve"> </t>
        </is>
      </c>
      <c r="E89" s="4" t="inlineStr">
        <is>
          <t xml:space="preserve"> </t>
        </is>
      </c>
      <c r="F89" s="4" t="inlineStr">
        <is>
          <t xml:space="preserve"> </t>
        </is>
      </c>
      <c r="G89" s="10" t="n">
        <v>1</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Proceeds from sales of future shortfall paid to counterparty, percentage</t>
        </is>
      </c>
      <c r="B90" s="4" t="inlineStr">
        <is>
          <t xml:space="preserve"> </t>
        </is>
      </c>
      <c r="C90" s="4" t="inlineStr">
        <is>
          <t xml:space="preserve"> </t>
        </is>
      </c>
      <c r="D90" s="4" t="inlineStr">
        <is>
          <t xml:space="preserve"> </t>
        </is>
      </c>
      <c r="E90" s="4" t="inlineStr">
        <is>
          <t xml:space="preserve"> </t>
        </is>
      </c>
      <c r="F90" s="4" t="inlineStr">
        <is>
          <t xml:space="preserve"> </t>
        </is>
      </c>
      <c r="G90" s="10" t="n">
        <v>1</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Purchase of shares</t>
        </is>
      </c>
      <c r="B91" s="4" t="inlineStr">
        <is>
          <t xml:space="preserve"> </t>
        </is>
      </c>
      <c r="C91" s="4" t="inlineStr">
        <is>
          <t xml:space="preserve"> </t>
        </is>
      </c>
      <c r="D91" s="4" t="inlineStr">
        <is>
          <t xml:space="preserve"> </t>
        </is>
      </c>
      <c r="E91" s="4" t="inlineStr">
        <is>
          <t xml:space="preserve"> </t>
        </is>
      </c>
      <c r="F91" s="4" t="inlineStr">
        <is>
          <t xml:space="preserve"> </t>
        </is>
      </c>
      <c r="G91" s="6" t="n">
        <v>222</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Number of shares as per agreement</t>
        </is>
      </c>
      <c r="B92" s="4" t="inlineStr">
        <is>
          <t xml:space="preserve"> </t>
        </is>
      </c>
      <c r="C92" s="4" t="inlineStr">
        <is>
          <t xml:space="preserve"> </t>
        </is>
      </c>
      <c r="D92" s="4" t="inlineStr">
        <is>
          <t xml:space="preserve"> </t>
        </is>
      </c>
      <c r="E92" s="4" t="inlineStr">
        <is>
          <t xml:space="preserve"> </t>
        </is>
      </c>
      <c r="F92" s="4" t="inlineStr">
        <is>
          <t xml:space="preserve"> </t>
        </is>
      </c>
      <c r="G92" s="6" t="n">
        <v>3828</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Recycled shares</t>
        </is>
      </c>
      <c r="B93" s="4" t="inlineStr">
        <is>
          <t xml:space="preserve"> </t>
        </is>
      </c>
      <c r="C93" s="4" t="inlineStr">
        <is>
          <t xml:space="preserve"> </t>
        </is>
      </c>
      <c r="D93" s="4" t="inlineStr">
        <is>
          <t xml:space="preserve"> </t>
        </is>
      </c>
      <c r="E93" s="4" t="inlineStr">
        <is>
          <t xml:space="preserve"> </t>
        </is>
      </c>
      <c r="F93" s="4" t="inlineStr">
        <is>
          <t xml:space="preserve"> </t>
        </is>
      </c>
      <c r="G93" s="6" t="n">
        <v>2727</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Additional shares purchase</t>
        </is>
      </c>
      <c r="B94" s="4" t="inlineStr">
        <is>
          <t xml:space="preserve"> </t>
        </is>
      </c>
      <c r="C94" s="4" t="inlineStr">
        <is>
          <t xml:space="preserve"> </t>
        </is>
      </c>
      <c r="D94" s="4" t="inlineStr">
        <is>
          <t xml:space="preserve"> </t>
        </is>
      </c>
      <c r="E94" s="4" t="inlineStr">
        <is>
          <t xml:space="preserve"> </t>
        </is>
      </c>
      <c r="F94" s="4" t="inlineStr">
        <is>
          <t xml:space="preserve"> </t>
        </is>
      </c>
      <c r="G94" s="6" t="n">
        <v>1101</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Business combination | $</t>
        </is>
      </c>
      <c r="B95" s="4" t="inlineStr">
        <is>
          <t xml:space="preserve"> </t>
        </is>
      </c>
      <c r="C95" s="4" t="inlineStr">
        <is>
          <t xml:space="preserve"> </t>
        </is>
      </c>
      <c r="D95" s="4" t="inlineStr">
        <is>
          <t xml:space="preserve"> </t>
        </is>
      </c>
      <c r="E95" s="4" t="inlineStr">
        <is>
          <t xml:space="preserve"> </t>
        </is>
      </c>
      <c r="F95" s="4" t="inlineStr">
        <is>
          <t xml:space="preserve"> </t>
        </is>
      </c>
      <c r="G95" s="5" t="n">
        <v>7400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Reduction in remaining number of recycled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1318</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Increase in number of shares issu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4421</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Settlement price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450</v>
      </c>
      <c r="M98" s="4" t="inlineStr">
        <is>
          <t xml:space="preserve"> </t>
        </is>
      </c>
      <c r="N98" s="4" t="inlineStr">
        <is>
          <t xml:space="preserve"> </t>
        </is>
      </c>
      <c r="O98" s="4" t="inlineStr">
        <is>
          <t xml:space="preserve"> </t>
        </is>
      </c>
      <c r="P98" s="4" t="inlineStr">
        <is>
          <t xml:space="preserve"> </t>
        </is>
      </c>
    </row>
    <row r="99">
      <c r="A99" s="4" t="inlineStr">
        <is>
          <t>Forward Purchase Agreement [Member] | Max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Product Liability Contingenc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Seller ownership to outstanding common st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11" t="n">
        <v>0.099</v>
      </c>
      <c r="M101" s="4" t="inlineStr">
        <is>
          <t xml:space="preserve"> </t>
        </is>
      </c>
      <c r="N101" s="4" t="inlineStr">
        <is>
          <t xml:space="preserve"> </t>
        </is>
      </c>
      <c r="O101" s="4" t="inlineStr">
        <is>
          <t xml:space="preserve"> </t>
        </is>
      </c>
      <c r="P101" s="4" t="inlineStr">
        <is>
          <t xml:space="preserve"> </t>
        </is>
      </c>
    </row>
    <row r="102">
      <c r="A102" s="4" t="inlineStr">
        <is>
          <t>Forward Purchase Agreement [Member] | Common Class A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Product Liability Contingenc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Common stock, par valu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7" t="n">
        <v>0.0001</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Forward Purchase Agreement [Member] | Common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Product Liability Contingenc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Non refundable stock fee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1222</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FPA Funding Amount PIPE Subscription Agreem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Product Liability Contingenc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Non refundable stock fee shares</t>
        </is>
      </c>
      <c r="B110" s="4" t="inlineStr">
        <is>
          <t xml:space="preserve"> </t>
        </is>
      </c>
      <c r="C110" s="4" t="inlineStr">
        <is>
          <t xml:space="preserve"> </t>
        </is>
      </c>
      <c r="D110" s="4" t="inlineStr">
        <is>
          <t xml:space="preserve"> </t>
        </is>
      </c>
      <c r="E110" s="4" t="inlineStr">
        <is>
          <t xml:space="preserve"> </t>
        </is>
      </c>
      <c r="F110" s="4" t="inlineStr">
        <is>
          <t xml:space="preserve"> </t>
        </is>
      </c>
      <c r="G110" s="6" t="n">
        <v>1101</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share price per shar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5" t="n">
        <v>225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Number of shares issued</t>
        </is>
      </c>
      <c r="B112" s="4" t="inlineStr">
        <is>
          <t xml:space="preserve"> </t>
        </is>
      </c>
      <c r="C112" s="4" t="inlineStr">
        <is>
          <t xml:space="preserve"> </t>
        </is>
      </c>
      <c r="D112" s="4" t="inlineStr">
        <is>
          <t xml:space="preserve"> </t>
        </is>
      </c>
      <c r="E112" s="4" t="inlineStr">
        <is>
          <t xml:space="preserve"> </t>
        </is>
      </c>
      <c r="F112" s="4" t="inlineStr">
        <is>
          <t xml:space="preserve"> </t>
        </is>
      </c>
      <c r="G112" s="6" t="n">
        <v>5275</v>
      </c>
      <c r="H112" s="4" t="inlineStr">
        <is>
          <t xml:space="preserve"> </t>
        </is>
      </c>
      <c r="I112" s="4" t="inlineStr">
        <is>
          <t xml:space="preserve"> </t>
        </is>
      </c>
      <c r="J112" s="6" t="n">
        <v>2436</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Future shortfall amount | $</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5" t="n">
        <v>550000</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Reduction in prepayment shortfall | $</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5" t="n">
        <v>1175000</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Maxim Settlement Agreeme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Product Liability Contingency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Non refundable stock fee shares</t>
        </is>
      </c>
      <c r="B117" s="4" t="inlineStr">
        <is>
          <t xml:space="preserve"> </t>
        </is>
      </c>
      <c r="C117" s="4" t="inlineStr">
        <is>
          <t xml:space="preserve"> </t>
        </is>
      </c>
      <c r="D117" s="4" t="inlineStr">
        <is>
          <t xml:space="preserve"> </t>
        </is>
      </c>
      <c r="E117" s="4" t="inlineStr">
        <is>
          <t xml:space="preserve"> </t>
        </is>
      </c>
      <c r="F117" s="6" t="n">
        <v>120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Gross proceeds | $</t>
        </is>
      </c>
      <c r="B118" s="4" t="inlineStr">
        <is>
          <t xml:space="preserve"> </t>
        </is>
      </c>
      <c r="C118" s="4" t="inlineStr">
        <is>
          <t xml:space="preserve"> </t>
        </is>
      </c>
      <c r="D118" s="4" t="inlineStr">
        <is>
          <t xml:space="preserve"> </t>
        </is>
      </c>
      <c r="E118" s="4" t="inlineStr">
        <is>
          <t xml:space="preserve"> </t>
        </is>
      </c>
      <c r="F118" s="5" t="n">
        <v>10000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Percentage of proceeds used for redeem of preferred shares</t>
        </is>
      </c>
      <c r="B119" s="4" t="inlineStr">
        <is>
          <t xml:space="preserve"> </t>
        </is>
      </c>
      <c r="C119" s="4" t="inlineStr">
        <is>
          <t xml:space="preserve"> </t>
        </is>
      </c>
      <c r="D119" s="4" t="inlineStr">
        <is>
          <t xml:space="preserve"> </t>
        </is>
      </c>
      <c r="E119" s="4" t="inlineStr">
        <is>
          <t xml:space="preserve"> </t>
        </is>
      </c>
      <c r="F119" s="10" t="n">
        <v>0.15</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Maxim Settlement Agreement [Member] | Series A Preferred Stock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Product Liability Contingenc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Non refundable stock fee shares</t>
        </is>
      </c>
      <c r="B122" s="4" t="inlineStr">
        <is>
          <t xml:space="preserve"> </t>
        </is>
      </c>
      <c r="C122" s="4" t="inlineStr">
        <is>
          <t xml:space="preserve"> </t>
        </is>
      </c>
      <c r="D122" s="4" t="inlineStr">
        <is>
          <t xml:space="preserve"> </t>
        </is>
      </c>
      <c r="E122" s="4" t="inlineStr">
        <is>
          <t xml:space="preserve"> </t>
        </is>
      </c>
      <c r="F122" s="6" t="n">
        <v>1127</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Number of shares issued, value | $</t>
        </is>
      </c>
      <c r="B123" s="4" t="inlineStr">
        <is>
          <t xml:space="preserve"> </t>
        </is>
      </c>
      <c r="C123" s="4" t="inlineStr">
        <is>
          <t xml:space="preserve"> </t>
        </is>
      </c>
      <c r="D123" s="4" t="inlineStr">
        <is>
          <t xml:space="preserve"> </t>
        </is>
      </c>
      <c r="E123" s="4" t="inlineStr">
        <is>
          <t xml:space="preserve"> </t>
        </is>
      </c>
      <c r="F123" s="5" t="n">
        <v>1127000</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Sponsor Settlement Agreement [Member] | Sponsor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3" t="inlineStr">
        <is>
          <t>Product Liability Contingency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Gross proceeds | $</t>
        </is>
      </c>
      <c r="B126" s="4" t="inlineStr">
        <is>
          <t xml:space="preserve"> </t>
        </is>
      </c>
      <c r="C126" s="4" t="inlineStr">
        <is>
          <t xml:space="preserve"> </t>
        </is>
      </c>
      <c r="D126" s="4" t="inlineStr">
        <is>
          <t xml:space="preserve"> </t>
        </is>
      </c>
      <c r="E126" s="4" t="inlineStr">
        <is>
          <t xml:space="preserve"> </t>
        </is>
      </c>
      <c r="F126" s="5" t="n">
        <v>10000000</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Percentage of proceeds used for redeem of preferred shares</t>
        </is>
      </c>
      <c r="B127" s="4" t="inlineStr">
        <is>
          <t xml:space="preserve"> </t>
        </is>
      </c>
      <c r="C127" s="4" t="inlineStr">
        <is>
          <t xml:space="preserve"> </t>
        </is>
      </c>
      <c r="D127" s="4" t="inlineStr">
        <is>
          <t xml:space="preserve"> </t>
        </is>
      </c>
      <c r="E127" s="4" t="inlineStr">
        <is>
          <t xml:space="preserve"> </t>
        </is>
      </c>
      <c r="F127" s="10" t="n">
        <v>0.15</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Sponsor Settlement Agreement [Member] | Sponsor [Member] | Promissory Not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3" t="inlineStr">
        <is>
          <t>Product Liability Contingency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Debt instrument face amount | $</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5" t="n">
        <v>575000</v>
      </c>
    </row>
    <row r="131">
      <c r="A131" s="4" t="inlineStr">
        <is>
          <t>Sponsor Settlement Agreement [Member] | Series A-1 Preferred Share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Product Liability Contingency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Non refundable stock fee shares</t>
        </is>
      </c>
      <c r="B133" s="4" t="inlineStr">
        <is>
          <t xml:space="preserve"> </t>
        </is>
      </c>
      <c r="C133" s="4" t="inlineStr">
        <is>
          <t xml:space="preserve"> </t>
        </is>
      </c>
      <c r="D133" s="4" t="inlineStr">
        <is>
          <t xml:space="preserve"> </t>
        </is>
      </c>
      <c r="E133" s="4" t="inlineStr">
        <is>
          <t xml:space="preserve"> </t>
        </is>
      </c>
      <c r="F133" s="6" t="n">
        <v>575</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Sunpeak Settlement Agreement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3" t="inlineStr">
        <is>
          <t>Product Liability Contingency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Non refundable stock fee shares</t>
        </is>
      </c>
      <c r="B136" s="4" t="inlineStr">
        <is>
          <t xml:space="preserve"> </t>
        </is>
      </c>
      <c r="C136" s="4" t="inlineStr">
        <is>
          <t xml:space="preserve"> </t>
        </is>
      </c>
      <c r="D136" s="6" t="n">
        <v>444</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6" t="n">
        <v>162481</v>
      </c>
      <c r="M136" s="4" t="inlineStr">
        <is>
          <t xml:space="preserve"> </t>
        </is>
      </c>
      <c r="N136" s="4" t="inlineStr">
        <is>
          <t xml:space="preserve"> </t>
        </is>
      </c>
      <c r="O136" s="4" t="inlineStr">
        <is>
          <t xml:space="preserve"> </t>
        </is>
      </c>
      <c r="P136" s="4" t="inlineStr">
        <is>
          <t xml:space="preserve"> </t>
        </is>
      </c>
    </row>
    <row r="137">
      <c r="A137" s="4" t="inlineStr">
        <is>
          <t>Number of shares issued, value | $</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5" t="n">
        <v>2100000</v>
      </c>
      <c r="M137" s="4" t="inlineStr">
        <is>
          <t xml:space="preserve"> </t>
        </is>
      </c>
      <c r="N137" s="4" t="inlineStr">
        <is>
          <t xml:space="preserve"> </t>
        </is>
      </c>
      <c r="O137" s="4" t="inlineStr">
        <is>
          <t xml:space="preserve"> </t>
        </is>
      </c>
      <c r="P137" s="4" t="inlineStr">
        <is>
          <t xml:space="preserve"> </t>
        </is>
      </c>
    </row>
    <row r="138">
      <c r="A138" s="4" t="inlineStr">
        <is>
          <t>Claims for shares of common stock | $</t>
        </is>
      </c>
      <c r="B138" s="4" t="inlineStr">
        <is>
          <t xml:space="preserve"> </t>
        </is>
      </c>
      <c r="C138" s="4" t="inlineStr">
        <is>
          <t xml:space="preserve"> </t>
        </is>
      </c>
      <c r="D138" s="5" t="n">
        <v>2100000</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Stock based compensation | $</t>
        </is>
      </c>
      <c r="B139" s="4" t="inlineStr">
        <is>
          <t xml:space="preserve"> </t>
        </is>
      </c>
      <c r="C139" s="4" t="inlineStr">
        <is>
          <t xml:space="preserve"> </t>
        </is>
      </c>
      <c r="D139" s="5" t="n">
        <v>33800</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Textron Aircraft Purchase Agreemen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3" t="inlineStr">
        <is>
          <t>Product Liability Contingency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Aggregate purchase price | $</t>
        </is>
      </c>
      <c r="B142" s="4" t="inlineStr">
        <is>
          <t xml:space="preserve"> </t>
        </is>
      </c>
      <c r="C142" s="5" t="n">
        <v>40500000</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Deposits | $</t>
        </is>
      </c>
      <c r="B143" s="4" t="inlineStr">
        <is>
          <t xml:space="preserve"> </t>
        </is>
      </c>
      <c r="C143" s="6" t="n">
        <v>2400000</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Textron Aircraft Purchase Agreement [Member] | 2025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3" t="inlineStr">
        <is>
          <t>Product Liability Contingency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Deposits | $</t>
        </is>
      </c>
      <c r="B146" s="4" t="inlineStr">
        <is>
          <t xml:space="preserve"> </t>
        </is>
      </c>
      <c r="C146" s="5" t="n">
        <v>3200000</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sheetData>
  <mergeCells count="3">
    <mergeCell ref="L1:M1"/>
    <mergeCell ref="H1:K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25" customWidth="1" min="2" max="2"/>
    <col width="25" customWidth="1" min="3" max="3"/>
    <col width="16" customWidth="1" min="4" max="4"/>
  </cols>
  <sheetData>
    <row r="1">
      <c r="A1" s="1" t="inlineStr">
        <is>
          <t>SCHEDULE OF STOCK OPTIONS ACTIVITY (Details) - $ / share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Number of Shares, Outstanding</t>
        </is>
      </c>
      <c r="B4" s="6" t="n">
        <v>16268</v>
      </c>
      <c r="C4" s="6" t="n">
        <v>14299</v>
      </c>
      <c r="D4" s="4" t="inlineStr">
        <is>
          <t xml:space="preserve"> </t>
        </is>
      </c>
    </row>
    <row r="5">
      <c r="A5" s="4" t="inlineStr">
        <is>
          <t>Weighted Average Exercise Price, Outstanding</t>
        </is>
      </c>
      <c r="B5" s="8" t="n">
        <v>1381.64</v>
      </c>
      <c r="C5" s="8" t="n">
        <v>1457.73</v>
      </c>
      <c r="D5" s="4" t="inlineStr">
        <is>
          <t xml:space="preserve"> </t>
        </is>
      </c>
    </row>
    <row r="6">
      <c r="A6" s="4" t="inlineStr">
        <is>
          <t>Weighted average Remaining Contractual Term, Outstanding</t>
        </is>
      </c>
      <c r="B6" s="4" t="inlineStr">
        <is>
          <t>7 years 3 months 25 days</t>
        </is>
      </c>
      <c r="C6" s="4" t="inlineStr">
        <is>
          <t>7 years 4 months 24 days</t>
        </is>
      </c>
      <c r="D6" s="4" t="inlineStr">
        <is>
          <t>8 years 21 days</t>
        </is>
      </c>
    </row>
    <row r="7">
      <c r="A7" s="4" t="inlineStr">
        <is>
          <t>Number of Shares, Granted</t>
        </is>
      </c>
      <c r="B7" s="6" t="n">
        <v>6400</v>
      </c>
      <c r="C7" s="6" t="n">
        <v>2038</v>
      </c>
      <c r="D7" s="4" t="inlineStr">
        <is>
          <t xml:space="preserve"> </t>
        </is>
      </c>
    </row>
    <row r="8">
      <c r="A8" s="4" t="inlineStr">
        <is>
          <t>Weighted Average Exercise Price, Granted</t>
        </is>
      </c>
      <c r="B8" s="8" t="n">
        <v>23.74</v>
      </c>
      <c r="C8" s="8" t="n">
        <v>880.41</v>
      </c>
      <c r="D8" s="4" t="inlineStr">
        <is>
          <t xml:space="preserve"> </t>
        </is>
      </c>
    </row>
    <row r="9">
      <c r="A9" s="4" t="inlineStr">
        <is>
          <t>Weighted average Remaining Contractual Term, Granted</t>
        </is>
      </c>
      <c r="B9" s="4" t="inlineStr">
        <is>
          <t>10 years</t>
        </is>
      </c>
      <c r="C9" s="4" t="inlineStr">
        <is>
          <t>10 years</t>
        </is>
      </c>
      <c r="D9" s="4" t="inlineStr">
        <is>
          <t xml:space="preserve"> </t>
        </is>
      </c>
    </row>
    <row r="10">
      <c r="A10" s="4" t="inlineStr">
        <is>
          <t>Number of Shares, Exercised</t>
        </is>
      </c>
      <c r="B10" s="4" t="inlineStr">
        <is>
          <t xml:space="preserve"> </t>
        </is>
      </c>
      <c r="C10" s="4" t="inlineStr">
        <is>
          <t xml:space="preserve"> </t>
        </is>
      </c>
      <c r="D10" s="4" t="inlineStr">
        <is>
          <t xml:space="preserve"> </t>
        </is>
      </c>
    </row>
    <row r="11">
      <c r="A11" s="4" t="inlineStr">
        <is>
          <t>Weighted Average Exercise Price, Exercised</t>
        </is>
      </c>
      <c r="B11" s="4" t="inlineStr">
        <is>
          <t xml:space="preserve"> </t>
        </is>
      </c>
      <c r="C11" s="4" t="inlineStr">
        <is>
          <t xml:space="preserve"> </t>
        </is>
      </c>
      <c r="D11" s="4" t="inlineStr">
        <is>
          <t xml:space="preserve"> </t>
        </is>
      </c>
    </row>
    <row r="12">
      <c r="A12" s="4" t="inlineStr">
        <is>
          <t>Number of Shares, Expired/Cancelled</t>
        </is>
      </c>
      <c r="B12" s="4" t="inlineStr">
        <is>
          <t xml:space="preserve"> </t>
        </is>
      </c>
      <c r="C12" s="6" t="n">
        <v>-69</v>
      </c>
      <c r="D12" s="4" t="inlineStr">
        <is>
          <t xml:space="preserve"> </t>
        </is>
      </c>
    </row>
    <row r="13">
      <c r="A13" s="4" t="inlineStr">
        <is>
          <t>Weighted Average Exercise Price, Expired/Cancelled</t>
        </is>
      </c>
      <c r="B13" s="4" t="inlineStr">
        <is>
          <t xml:space="preserve"> </t>
        </is>
      </c>
      <c r="C13" s="5" t="n">
        <v>2345</v>
      </c>
      <c r="D13" s="4" t="inlineStr">
        <is>
          <t xml:space="preserve"> </t>
        </is>
      </c>
    </row>
    <row r="14">
      <c r="A14" s="4" t="inlineStr">
        <is>
          <t>Number of Shares, Outstanding</t>
        </is>
      </c>
      <c r="B14" s="6" t="n">
        <v>22668</v>
      </c>
      <c r="C14" s="6" t="n">
        <v>16268</v>
      </c>
      <c r="D14" s="6" t="n">
        <v>14299</v>
      </c>
    </row>
    <row r="15">
      <c r="A15" s="4" t="inlineStr">
        <is>
          <t>Weighted Average Exercise Price, Outstanding</t>
        </is>
      </c>
      <c r="B15" s="8" t="n">
        <v>998.26</v>
      </c>
      <c r="C15" s="8" t="n">
        <v>1381.64</v>
      </c>
      <c r="D15" s="8" t="n">
        <v>1457.73</v>
      </c>
    </row>
    <row r="16">
      <c r="A16" s="4" t="inlineStr">
        <is>
          <t>Number of Shares, Exercisable</t>
        </is>
      </c>
      <c r="B16" s="6" t="n">
        <v>14513</v>
      </c>
      <c r="C16" s="4" t="inlineStr">
        <is>
          <t xml:space="preserve"> </t>
        </is>
      </c>
      <c r="D16" s="4" t="inlineStr">
        <is>
          <t xml:space="preserve"> </t>
        </is>
      </c>
    </row>
    <row r="17">
      <c r="A17" s="4" t="inlineStr">
        <is>
          <t>Weighted Average Exercise Price, Exercisable</t>
        </is>
      </c>
      <c r="B17" s="5" t="n">
        <v>1555</v>
      </c>
      <c r="C17" s="4" t="inlineStr">
        <is>
          <t xml:space="preserve"> </t>
        </is>
      </c>
      <c r="D17" s="4" t="inlineStr">
        <is>
          <t xml:space="preserve"> </t>
        </is>
      </c>
    </row>
    <row r="18">
      <c r="A18" s="4" t="inlineStr">
        <is>
          <t>Weighted average Remaining Contractual Term, Exercisable</t>
        </is>
      </c>
      <c r="B18" s="4" t="inlineStr">
        <is>
          <t>6 years 8 months 12 days</t>
        </is>
      </c>
      <c r="C18" s="4" t="inlineStr">
        <is>
          <t xml:space="preserve"> </t>
        </is>
      </c>
      <c r="D18" s="4" t="inlineStr">
        <is>
          <t xml:space="preserve"> </t>
        </is>
      </c>
    </row>
  </sheetData>
  <mergeCells count="2">
    <mergeCell ref="B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STOCK OPTIONS VALUATION ASSUMPTIONS (Details) - $ / shares</t>
        </is>
      </c>
      <c r="B1" s="2" t="inlineStr">
        <is>
          <t>12 Months Ended</t>
        </is>
      </c>
    </row>
    <row r="2">
      <c r="B2" s="2" t="inlineStr">
        <is>
          <t>Dec. 31, 2024</t>
        </is>
      </c>
      <c r="C2" s="2" t="inlineStr">
        <is>
          <t>Dec. 31, 2023</t>
        </is>
      </c>
    </row>
    <row r="3">
      <c r="A3" s="4" t="inlineStr">
        <is>
          <t>Expected term</t>
        </is>
      </c>
      <c r="B3" s="4" t="inlineStr">
        <is>
          <t>6 years</t>
        </is>
      </c>
      <c r="C3" s="4" t="inlineStr">
        <is>
          <t xml:space="preserve"> </t>
        </is>
      </c>
    </row>
    <row r="4">
      <c r="A4" s="4" t="inlineStr">
        <is>
          <t>Risk-free interest rate, minimum</t>
        </is>
      </c>
      <c r="B4" s="11" t="n">
        <v>0.0355</v>
      </c>
      <c r="C4" s="11" t="n">
        <v>0.0355</v>
      </c>
    </row>
    <row r="5">
      <c r="A5" s="4" t="inlineStr">
        <is>
          <t>Risk-free interest rate, maximum</t>
        </is>
      </c>
      <c r="B5" s="11" t="n">
        <v>0.0395</v>
      </c>
      <c r="C5" s="11" t="n">
        <v>0.0455</v>
      </c>
    </row>
    <row r="6">
      <c r="A6" s="4" t="inlineStr">
        <is>
          <t>Expected volatility</t>
        </is>
      </c>
      <c r="B6" s="10" t="n">
        <v>0.9</v>
      </c>
      <c r="C6" s="10" t="n">
        <v>0.9</v>
      </c>
    </row>
    <row r="7">
      <c r="A7" s="4" t="inlineStr">
        <is>
          <t>Annual dividend yield</t>
        </is>
      </c>
      <c r="B7" s="10" t="n">
        <v>0</v>
      </c>
      <c r="C7" s="10" t="n">
        <v>0</v>
      </c>
    </row>
    <row r="8">
      <c r="A8" s="4" t="inlineStr">
        <is>
          <t>Per share grant date fair value</t>
        </is>
      </c>
      <c r="B8" s="8" t="n">
        <v>18.19</v>
      </c>
      <c r="C8" s="8" t="n">
        <v>1036.57</v>
      </c>
    </row>
    <row r="9">
      <c r="A9" s="4" t="inlineStr">
        <is>
          <t>Minimum [Member]</t>
        </is>
      </c>
      <c r="B9" s="4" t="inlineStr">
        <is>
          <t xml:space="preserve"> </t>
        </is>
      </c>
      <c r="C9" s="4" t="inlineStr">
        <is>
          <t xml:space="preserve"> </t>
        </is>
      </c>
    </row>
    <row r="10">
      <c r="A10" s="4" t="inlineStr">
        <is>
          <t>Expected term</t>
        </is>
      </c>
      <c r="B10" s="4" t="inlineStr">
        <is>
          <t xml:space="preserve"> </t>
        </is>
      </c>
      <c r="C10" s="4" t="inlineStr">
        <is>
          <t>6 years</t>
        </is>
      </c>
    </row>
    <row r="11">
      <c r="A11" s="4" t="inlineStr">
        <is>
          <t>Maximum [Member]</t>
        </is>
      </c>
      <c r="B11" s="4" t="inlineStr">
        <is>
          <t xml:space="preserve"> </t>
        </is>
      </c>
      <c r="C11" s="4" t="inlineStr">
        <is>
          <t xml:space="preserve"> </t>
        </is>
      </c>
    </row>
    <row r="12">
      <c r="A12" s="4" t="inlineStr">
        <is>
          <t>Expected term</t>
        </is>
      </c>
      <c r="B12" s="4" t="inlineStr">
        <is>
          <t xml:space="preserve"> </t>
        </is>
      </c>
      <c r="C12" s="4" t="inlineStr">
        <is>
          <t>10 years</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9" customWidth="1" min="1" max="1"/>
    <col width="32" customWidth="1" min="2" max="2"/>
  </cols>
  <sheetData>
    <row r="1">
      <c r="A1" s="1" t="inlineStr">
        <is>
          <t>SCHEDULE OF OUTSTANDING WARRANTS (Details)</t>
        </is>
      </c>
      <c r="B1" s="2" t="inlineStr">
        <is>
          <t>12 Months Ended</t>
        </is>
      </c>
    </row>
    <row r="2">
      <c r="B2" s="2" t="inlineStr">
        <is>
          <t>Dec. 31, 2024 $ / shares shares</t>
        </is>
      </c>
    </row>
    <row r="3">
      <c r="A3" s="3" t="inlineStr">
        <is>
          <t>Class of Warrant or Right [Line Items]</t>
        </is>
      </c>
      <c r="B3" s="4" t="inlineStr">
        <is>
          <t xml:space="preserve"> </t>
        </is>
      </c>
    </row>
    <row r="4">
      <c r="A4" s="4" t="inlineStr">
        <is>
          <t>Number outstanding</t>
        </is>
      </c>
      <c r="B4" s="6" t="n">
        <v>10786</v>
      </c>
    </row>
    <row r="5">
      <c r="A5" s="4" t="inlineStr">
        <is>
          <t>GEM Warrants [Member]</t>
        </is>
      </c>
      <c r="B5" s="4" t="inlineStr">
        <is>
          <t xml:space="preserve"> </t>
        </is>
      </c>
    </row>
    <row r="6">
      <c r="A6" s="3" t="inlineStr">
        <is>
          <t>Class of Warrant or Right [Line Items]</t>
        </is>
      </c>
      <c r="B6" s="4" t="inlineStr">
        <is>
          <t xml:space="preserve"> </t>
        </is>
      </c>
    </row>
    <row r="7">
      <c r="A7" s="4" t="inlineStr">
        <is>
          <t>Expiration date</t>
        </is>
      </c>
      <c r="B7" s="4" t="inlineStr">
        <is>
          <t>Aug. 11,  2026</t>
        </is>
      </c>
    </row>
    <row r="8">
      <c r="A8" s="4" t="inlineStr">
        <is>
          <t>Exercise price | $ / shares</t>
        </is>
      </c>
      <c r="B8" s="8" t="n">
        <v>14.12</v>
      </c>
    </row>
    <row r="9">
      <c r="A9" s="4" t="inlineStr">
        <is>
          <t>Number outstanding</t>
        </is>
      </c>
      <c r="B9" s="6" t="n">
        <v>9686</v>
      </c>
    </row>
    <row r="10">
      <c r="A10" s="4" t="inlineStr">
        <is>
          <t>Ionic Series B Preferred Stock Warrants [Member]</t>
        </is>
      </c>
      <c r="B10" s="4" t="inlineStr">
        <is>
          <t xml:space="preserve"> </t>
        </is>
      </c>
    </row>
    <row r="11">
      <c r="A11" s="3" t="inlineStr">
        <is>
          <t>Class of Warrant or Right [Line Items]</t>
        </is>
      </c>
      <c r="B11" s="4" t="inlineStr">
        <is>
          <t xml:space="preserve"> </t>
        </is>
      </c>
    </row>
    <row r="12">
      <c r="A12" s="4" t="inlineStr">
        <is>
          <t>Expiration date</t>
        </is>
      </c>
      <c r="B12" s="4" t="inlineStr">
        <is>
          <t>Mar. 29,  2026</t>
        </is>
      </c>
    </row>
    <row r="13">
      <c r="A13" s="4" t="inlineStr">
        <is>
          <t>Iconic Series B Preferred Warrants [Member]</t>
        </is>
      </c>
      <c r="B13" s="4" t="inlineStr">
        <is>
          <t xml:space="preserve"> </t>
        </is>
      </c>
    </row>
    <row r="14">
      <c r="A14" s="3" t="inlineStr">
        <is>
          <t>Class of Warrant or Right [Line Items]</t>
        </is>
      </c>
      <c r="B14" s="4" t="inlineStr">
        <is>
          <t xml:space="preserve"> </t>
        </is>
      </c>
    </row>
    <row r="15">
      <c r="A15" s="4" t="inlineStr">
        <is>
          <t>Exercise price | $ / shares</t>
        </is>
      </c>
      <c r="B15" s="5" t="n">
        <v>10000</v>
      </c>
    </row>
    <row r="16">
      <c r="A16" s="4" t="inlineStr">
        <is>
          <t>Number outstanding</t>
        </is>
      </c>
      <c r="B16" s="6" t="n">
        <v>11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5" t="n">
        <v>14022628</v>
      </c>
      <c r="C4" s="5" t="n">
        <v>12214556</v>
      </c>
    </row>
    <row r="5">
      <c r="A5" s="4" t="inlineStr">
        <is>
          <t>Cost of revenues</t>
        </is>
      </c>
      <c r="B5" s="6" t="n">
        <v>14987245</v>
      </c>
      <c r="C5" s="6" t="n">
        <v>12393089</v>
      </c>
    </row>
    <row r="6">
      <c r="A6" s="4" t="inlineStr">
        <is>
          <t>Gross loss</t>
        </is>
      </c>
      <c r="B6" s="6" t="n">
        <v>-964617</v>
      </c>
      <c r="C6" s="6" t="n">
        <v>-178533</v>
      </c>
    </row>
    <row r="7">
      <c r="A7" s="3" t="inlineStr">
        <is>
          <t>Operating Expenses:</t>
        </is>
      </c>
      <c r="B7" s="4" t="inlineStr">
        <is>
          <t xml:space="preserve"> </t>
        </is>
      </c>
      <c r="C7" s="4" t="inlineStr">
        <is>
          <t xml:space="preserve"> </t>
        </is>
      </c>
    </row>
    <row r="8">
      <c r="A8" s="4" t="inlineStr">
        <is>
          <t>General and administrative (including stock-based compensation of $4,287,236, and $6,645,891, respectively)</t>
        </is>
      </c>
      <c r="B8" s="6" t="n">
        <v>10752048</v>
      </c>
      <c r="C8" s="6" t="n">
        <v>11597173</v>
      </c>
    </row>
    <row r="9">
      <c r="A9" s="4" t="inlineStr">
        <is>
          <t>Sales and marketing</t>
        </is>
      </c>
      <c r="B9" s="6" t="n">
        <v>687785</v>
      </c>
      <c r="C9" s="6" t="n">
        <v>573881</v>
      </c>
    </row>
    <row r="10">
      <c r="A10" s="4" t="inlineStr">
        <is>
          <t>Research and development</t>
        </is>
      </c>
      <c r="B10" s="6" t="n">
        <v>162152</v>
      </c>
      <c r="C10" s="6" t="n">
        <v>160858</v>
      </c>
    </row>
    <row r="11">
      <c r="A11" s="4" t="inlineStr">
        <is>
          <t>Total operating expenses</t>
        </is>
      </c>
      <c r="B11" s="6" t="n">
        <v>11601985</v>
      </c>
      <c r="C11" s="6" t="n">
        <v>12331912</v>
      </c>
    </row>
    <row r="12">
      <c r="A12" s="4" t="inlineStr">
        <is>
          <t>Operating loss</t>
        </is>
      </c>
      <c r="B12" s="6" t="n">
        <v>-12566602</v>
      </c>
      <c r="C12" s="6" t="n">
        <v>-12510445</v>
      </c>
    </row>
    <row r="13">
      <c r="A13" s="3" t="inlineStr">
        <is>
          <t>Other expense (income):</t>
        </is>
      </c>
      <c r="B13" s="4" t="inlineStr">
        <is>
          <t xml:space="preserve"> </t>
        </is>
      </c>
      <c r="C13" s="4" t="inlineStr">
        <is>
          <t xml:space="preserve"> </t>
        </is>
      </c>
    </row>
    <row r="14">
      <c r="A14" s="4" t="inlineStr">
        <is>
          <t>Interest expense</t>
        </is>
      </c>
      <c r="B14" s="6" t="n">
        <v>167054</v>
      </c>
      <c r="C14" s="6" t="n">
        <v>103615</v>
      </c>
    </row>
    <row r="15">
      <c r="A15" s="4" t="inlineStr">
        <is>
          <t>Other income</t>
        </is>
      </c>
      <c r="B15" s="6" t="n">
        <v>-221</v>
      </c>
      <c r="C15" s="6" t="n">
        <v>-116</v>
      </c>
    </row>
    <row r="16">
      <c r="A16" s="4" t="inlineStr">
        <is>
          <t>Total other expense</t>
        </is>
      </c>
      <c r="B16" s="6" t="n">
        <v>166833</v>
      </c>
      <c r="C16" s="6" t="n">
        <v>103499</v>
      </c>
    </row>
    <row r="17">
      <c r="A17" s="4" t="inlineStr">
        <is>
          <t>Loss before provision for income taxes</t>
        </is>
      </c>
      <c r="B17" s="6" t="n">
        <v>-12733435</v>
      </c>
      <c r="C17" s="6" t="n">
        <v>-12613944</v>
      </c>
    </row>
    <row r="18">
      <c r="A18" s="4" t="inlineStr">
        <is>
          <t>Provision for income taxes</t>
        </is>
      </c>
      <c r="B18" s="4" t="inlineStr">
        <is>
          <t xml:space="preserve"> </t>
        </is>
      </c>
      <c r="C18" s="6" t="n">
        <v>2464</v>
      </c>
    </row>
    <row r="19">
      <c r="A19" s="4" t="inlineStr">
        <is>
          <t>Net Loss</t>
        </is>
      </c>
      <c r="B19" s="6" t="n">
        <v>-12733435</v>
      </c>
      <c r="C19" s="6" t="n">
        <v>-12616408</v>
      </c>
    </row>
    <row r="20">
      <c r="A20" s="4" t="inlineStr">
        <is>
          <t>Deemed dividend from warrant exchange offer</t>
        </is>
      </c>
      <c r="B20" s="6" t="n">
        <v>-540255</v>
      </c>
      <c r="C20" s="4" t="inlineStr">
        <is>
          <t xml:space="preserve"> </t>
        </is>
      </c>
    </row>
    <row r="21">
      <c r="A21" s="4" t="inlineStr">
        <is>
          <t>Cumulative preferred stock dividends</t>
        </is>
      </c>
      <c r="B21" s="6" t="n">
        <v>-109303</v>
      </c>
      <c r="C21" s="6" t="n">
        <v>-46587</v>
      </c>
    </row>
    <row r="22">
      <c r="A22" s="4" t="inlineStr">
        <is>
          <t>Net Loss to common stockholders</t>
        </is>
      </c>
      <c r="B22" s="5" t="n">
        <v>-13382993</v>
      </c>
      <c r="C22" s="5" t="n">
        <v>-12662995</v>
      </c>
    </row>
    <row r="23">
      <c r="A23" s="4" t="inlineStr">
        <is>
          <t>Weighted average shares outstanding - Basic</t>
        </is>
      </c>
      <c r="B23" s="6" t="n">
        <v>279201</v>
      </c>
      <c r="C23" s="6" t="n">
        <v>28119</v>
      </c>
    </row>
    <row r="24">
      <c r="A24" s="4" t="inlineStr">
        <is>
          <t>Weighted average shares outstanding - Diluted</t>
        </is>
      </c>
      <c r="B24" s="6" t="n">
        <v>279201</v>
      </c>
      <c r="C24" s="6" t="n">
        <v>28119</v>
      </c>
    </row>
    <row r="25">
      <c r="A25" s="4" t="inlineStr">
        <is>
          <t>Net loss per share - Basic</t>
        </is>
      </c>
      <c r="B25" s="8" t="n">
        <v>-47.93</v>
      </c>
      <c r="C25" s="8" t="n">
        <v>-450.34</v>
      </c>
    </row>
    <row r="26">
      <c r="A26" s="4" t="inlineStr">
        <is>
          <t>Net loss per share - Diluted</t>
        </is>
      </c>
      <c r="B26" s="8" t="n">
        <v>-47.93</v>
      </c>
      <c r="C26" s="8" t="n">
        <v>-450.3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T1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80" customWidth="1" min="15" max="15"/>
    <col width="14" customWidth="1" min="16" max="16"/>
    <col width="14" customWidth="1" min="17" max="17"/>
    <col width="14" customWidth="1" min="18" max="18"/>
    <col width="14" customWidth="1" min="19" max="19"/>
    <col width="14" customWidth="1" min="20" max="20"/>
  </cols>
  <sheetData>
    <row r="1">
      <c r="A1" s="1" t="inlineStr">
        <is>
          <t>STOCKHOLDERS’ EQUITY (Details Narrative) - USD ($)</t>
        </is>
      </c>
      <c r="L1" s="2" t="inlineStr">
        <is>
          <t>1 Months Ended</t>
        </is>
      </c>
      <c r="O1" s="2" t="inlineStr">
        <is>
          <t>12 Months Ended</t>
        </is>
      </c>
    </row>
    <row r="2">
      <c r="B2" s="2" t="inlineStr">
        <is>
          <t>Nov. 14, 2024</t>
        </is>
      </c>
      <c r="C2" s="2" t="inlineStr">
        <is>
          <t>Nov. 13, 2024</t>
        </is>
      </c>
      <c r="D2" s="2" t="inlineStr">
        <is>
          <t>Oct. 25, 2024</t>
        </is>
      </c>
      <c r="E2" s="2" t="inlineStr">
        <is>
          <t>Oct. 21, 2024</t>
        </is>
      </c>
      <c r="F2" s="2" t="inlineStr">
        <is>
          <t>Oct. 18, 2024</t>
        </is>
      </c>
      <c r="G2" s="2" t="inlineStr">
        <is>
          <t>Oct. 10, 2024</t>
        </is>
      </c>
      <c r="H2" s="2" t="inlineStr">
        <is>
          <t>Sep. 24, 2024</t>
        </is>
      </c>
      <c r="I2" s="2" t="inlineStr">
        <is>
          <t>Sep. 09, 2024</t>
        </is>
      </c>
      <c r="J2" s="2" t="inlineStr">
        <is>
          <t>Jul. 30, 2024</t>
        </is>
      </c>
      <c r="K2" s="2" t="inlineStr">
        <is>
          <t>Mar. 28, 2024</t>
        </is>
      </c>
      <c r="L2" s="2" t="inlineStr">
        <is>
          <t>Dec. 31, 2024</t>
        </is>
      </c>
      <c r="M2" s="2" t="inlineStr">
        <is>
          <t>Nov. 30, 2024</t>
        </is>
      </c>
      <c r="N2" s="2" t="inlineStr">
        <is>
          <t>Jun. 30, 2021</t>
        </is>
      </c>
      <c r="O2" s="2" t="inlineStr">
        <is>
          <t>Dec. 31, 2024</t>
        </is>
      </c>
      <c r="P2" s="2" t="inlineStr">
        <is>
          <t>Dec. 31, 2023</t>
        </is>
      </c>
      <c r="Q2" s="2" t="inlineStr">
        <is>
          <t>Sep. 30, 2024</t>
        </is>
      </c>
      <c r="R2" s="2" t="inlineStr">
        <is>
          <t>Aug. 10, 2023</t>
        </is>
      </c>
      <c r="S2" s="2" t="inlineStr">
        <is>
          <t>Dec. 31, 2022</t>
        </is>
      </c>
      <c r="T2" s="2" t="inlineStr">
        <is>
          <t>Aug.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04000000</v>
      </c>
      <c r="M4" s="4" t="inlineStr">
        <is>
          <t xml:space="preserve"> </t>
        </is>
      </c>
      <c r="N4" s="4" t="inlineStr">
        <is>
          <t xml:space="preserve"> </t>
        </is>
      </c>
      <c r="O4" s="6" t="n">
        <v>204000000</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00000000</v>
      </c>
      <c r="M5" s="4" t="inlineStr">
        <is>
          <t xml:space="preserve"> </t>
        </is>
      </c>
      <c r="N5" s="4" t="inlineStr">
        <is>
          <t xml:space="preserve"> </t>
        </is>
      </c>
      <c r="O5" s="6" t="n">
        <v>200000000</v>
      </c>
      <c r="P5" s="6" t="n">
        <v>200000000</v>
      </c>
      <c r="Q5" s="4" t="inlineStr">
        <is>
          <t xml:space="preserve"> </t>
        </is>
      </c>
      <c r="R5" s="4" t="inlineStr">
        <is>
          <t xml:space="preserve"> </t>
        </is>
      </c>
      <c r="S5" s="4" t="inlineStr">
        <is>
          <t xml:space="preserve"> </t>
        </is>
      </c>
      <c r="T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0.0001</v>
      </c>
      <c r="M6" s="4" t="inlineStr">
        <is>
          <t xml:space="preserve"> </t>
        </is>
      </c>
      <c r="N6" s="4" t="inlineStr">
        <is>
          <t xml:space="preserve"> </t>
        </is>
      </c>
      <c r="O6" s="7" t="n">
        <v>0.0001</v>
      </c>
      <c r="P6" s="7" t="n">
        <v>0.0001</v>
      </c>
      <c r="Q6" s="4" t="inlineStr">
        <is>
          <t xml:space="preserve"> </t>
        </is>
      </c>
      <c r="R6" s="7" t="n">
        <v>0.0001</v>
      </c>
      <c r="S6" s="4" t="inlineStr">
        <is>
          <t xml:space="preserve"> </t>
        </is>
      </c>
      <c r="T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4000000</v>
      </c>
      <c r="M7" s="4" t="inlineStr">
        <is>
          <t xml:space="preserve"> </t>
        </is>
      </c>
      <c r="N7" s="4" t="inlineStr">
        <is>
          <t xml:space="preserve"> </t>
        </is>
      </c>
      <c r="O7" s="6" t="n">
        <v>4000000</v>
      </c>
      <c r="P7" s="6" t="n">
        <v>4000000</v>
      </c>
      <c r="Q7" s="4" t="inlineStr">
        <is>
          <t xml:space="preserve"> </t>
        </is>
      </c>
      <c r="R7" s="4" t="inlineStr">
        <is>
          <t xml:space="preserve"> </t>
        </is>
      </c>
      <c r="S7" s="4" t="inlineStr">
        <is>
          <t xml:space="preserve"> </t>
        </is>
      </c>
      <c r="T7" s="4" t="inlineStr">
        <is>
          <t xml:space="preserve"> </t>
        </is>
      </c>
    </row>
    <row r="8">
      <c r="A8" s="4" t="inlineStr">
        <is>
          <t>Preferred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0.0001</v>
      </c>
      <c r="M8" s="4" t="inlineStr">
        <is>
          <t xml:space="preserve"> </t>
        </is>
      </c>
      <c r="N8" s="4" t="inlineStr">
        <is>
          <t xml:space="preserve"> </t>
        </is>
      </c>
      <c r="O8" s="7" t="n">
        <v>0.0001</v>
      </c>
      <c r="P8" s="7" t="n">
        <v>0.0001</v>
      </c>
      <c r="Q8" s="4" t="inlineStr">
        <is>
          <t xml:space="preserve"> </t>
        </is>
      </c>
      <c r="R8" s="4" t="inlineStr">
        <is>
          <t xml:space="preserve"> </t>
        </is>
      </c>
      <c r="S8" s="4" t="inlineStr">
        <is>
          <t xml:space="preserve"> </t>
        </is>
      </c>
      <c r="T8" s="4" t="inlineStr">
        <is>
          <t xml:space="preserve"> </t>
        </is>
      </c>
    </row>
    <row r="9">
      <c r="A9" s="4" t="inlineStr">
        <is>
          <t>Preferred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0</v>
      </c>
      <c r="M9" s="4" t="inlineStr">
        <is>
          <t xml:space="preserve"> </t>
        </is>
      </c>
      <c r="N9" s="4" t="inlineStr">
        <is>
          <t xml:space="preserve"> </t>
        </is>
      </c>
      <c r="O9" s="6" t="n">
        <v>0</v>
      </c>
      <c r="P9" s="6" t="n">
        <v>0</v>
      </c>
      <c r="Q9" s="4" t="inlineStr">
        <is>
          <t xml:space="preserve"> </t>
        </is>
      </c>
      <c r="R9" s="4" t="inlineStr">
        <is>
          <t xml:space="preserve"> </t>
        </is>
      </c>
      <c r="S9" s="4" t="inlineStr">
        <is>
          <t xml:space="preserve"> </t>
        </is>
      </c>
      <c r="T9" s="4" t="inlineStr">
        <is>
          <t xml:space="preserve"> </t>
        </is>
      </c>
    </row>
    <row r="10">
      <c r="A10" s="4" t="inlineStr">
        <is>
          <t>Preferred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0</v>
      </c>
      <c r="M10" s="4" t="inlineStr">
        <is>
          <t xml:space="preserve"> </t>
        </is>
      </c>
      <c r="N10" s="4" t="inlineStr">
        <is>
          <t xml:space="preserve"> </t>
        </is>
      </c>
      <c r="O10" s="6" t="n">
        <v>0</v>
      </c>
      <c r="P10" s="6" t="n">
        <v>0</v>
      </c>
      <c r="Q10" s="4" t="inlineStr">
        <is>
          <t xml:space="preserve"> </t>
        </is>
      </c>
      <c r="R10" s="4" t="inlineStr">
        <is>
          <t xml:space="preserve"> </t>
        </is>
      </c>
      <c r="S10" s="4" t="inlineStr">
        <is>
          <t xml:space="preserve"> </t>
        </is>
      </c>
      <c r="T10" s="4" t="inlineStr">
        <is>
          <t xml:space="preserve"> </t>
        </is>
      </c>
    </row>
    <row r="11">
      <c r="A11" s="4" t="inlineStr">
        <is>
          <t>Reserved for common stock future issu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4598</v>
      </c>
      <c r="M11" s="4" t="inlineStr">
        <is>
          <t xml:space="preserve"> </t>
        </is>
      </c>
      <c r="N11" s="4" t="inlineStr">
        <is>
          <t xml:space="preserve"> </t>
        </is>
      </c>
      <c r="O11" s="6" t="n">
        <v>14598</v>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tock from the exercise</t>
        </is>
      </c>
      <c r="B12" s="6" t="n">
        <v>2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Fair value of shares</t>
        </is>
      </c>
      <c r="B13" s="5" t="n">
        <v>175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Number of warrant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0786</v>
      </c>
      <c r="M14" s="4" t="inlineStr">
        <is>
          <t xml:space="preserve"> </t>
        </is>
      </c>
      <c r="N14" s="4" t="inlineStr">
        <is>
          <t xml:space="preserve"> </t>
        </is>
      </c>
      <c r="O14" s="6" t="n">
        <v>10786</v>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Deemed divide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40255</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Warrant exerci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8" t="n">
        <v>18.19</v>
      </c>
      <c r="M16" s="4" t="inlineStr">
        <is>
          <t xml:space="preserve"> </t>
        </is>
      </c>
      <c r="N16" s="4" t="inlineStr">
        <is>
          <t xml:space="preserve"> </t>
        </is>
      </c>
      <c r="O16" s="8" t="n">
        <v>18.19</v>
      </c>
      <c r="P16" s="8" t="n">
        <v>1036.57</v>
      </c>
      <c r="Q16" s="4" t="inlineStr">
        <is>
          <t xml:space="preserve"> </t>
        </is>
      </c>
      <c r="R16" s="4" t="inlineStr">
        <is>
          <t xml:space="preserve"> </t>
        </is>
      </c>
      <c r="S16" s="4" t="inlineStr">
        <is>
          <t xml:space="preserve"> </t>
        </is>
      </c>
      <c r="T16" s="4" t="inlineStr">
        <is>
          <t xml:space="preserve"> </t>
        </is>
      </c>
    </row>
    <row r="17">
      <c r="A17" s="4" t="inlineStr">
        <is>
          <t>Proceeds from issuance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11850006</v>
      </c>
      <c r="P17" s="5" t="n">
        <v>2829395</v>
      </c>
      <c r="Q17" s="4" t="inlineStr">
        <is>
          <t xml:space="preserve"> </t>
        </is>
      </c>
      <c r="R17" s="4" t="inlineStr">
        <is>
          <t xml:space="preserve"> </t>
        </is>
      </c>
      <c r="S17" s="4" t="inlineStr">
        <is>
          <t xml:space="preserve"> </t>
        </is>
      </c>
      <c r="T17" s="4" t="inlineStr">
        <is>
          <t xml:space="preserve"> </t>
        </is>
      </c>
    </row>
    <row r="18">
      <c r="A18" s="4" t="inlineStr">
        <is>
          <t>Offering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800000</v>
      </c>
      <c r="Q18" s="4" t="inlineStr">
        <is>
          <t xml:space="preserve"> </t>
        </is>
      </c>
      <c r="R18" s="4" t="inlineStr">
        <is>
          <t xml:space="preserve"> </t>
        </is>
      </c>
      <c r="S18" s="4" t="inlineStr">
        <is>
          <t xml:space="preserve"> </t>
        </is>
      </c>
      <c r="T18" s="4" t="inlineStr">
        <is>
          <t xml:space="preserve"> </t>
        </is>
      </c>
    </row>
    <row r="19">
      <c r="A19" s="4" t="inlineStr">
        <is>
          <t>Stock 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4287236</v>
      </c>
      <c r="P19" s="6" t="n">
        <v>6645891</v>
      </c>
      <c r="Q19" s="4" t="inlineStr">
        <is>
          <t xml:space="preserve"> </t>
        </is>
      </c>
      <c r="R19" s="4" t="inlineStr">
        <is>
          <t xml:space="preserve"> </t>
        </is>
      </c>
      <c r="S19" s="4" t="inlineStr">
        <is>
          <t xml:space="preserve"> </t>
        </is>
      </c>
      <c r="T19" s="4" t="inlineStr">
        <is>
          <t xml:space="preserve"> </t>
        </is>
      </c>
    </row>
    <row r="20">
      <c r="A20" s="4" t="inlineStr">
        <is>
          <t>Number of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11850006</v>
      </c>
      <c r="P20" s="5" t="n">
        <v>1512260</v>
      </c>
      <c r="Q20" s="4" t="inlineStr">
        <is>
          <t xml:space="preserve"> </t>
        </is>
      </c>
      <c r="R20" s="4" t="inlineStr">
        <is>
          <t xml:space="preserve"> </t>
        </is>
      </c>
      <c r="S20" s="4" t="inlineStr">
        <is>
          <t xml:space="preserve"> </t>
        </is>
      </c>
      <c r="T20" s="4" t="inlineStr">
        <is>
          <t xml:space="preserve"> </t>
        </is>
      </c>
    </row>
    <row r="21">
      <c r="A21" s="4" t="inlineStr">
        <is>
          <t>Share repurchase</t>
        </is>
      </c>
      <c r="B21" s="4" t="inlineStr">
        <is>
          <t xml:space="preserve"> </t>
        </is>
      </c>
      <c r="C21" s="5" t="n">
        <v>2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Options exercis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555</v>
      </c>
      <c r="M22" s="4" t="inlineStr">
        <is>
          <t xml:space="preserve"> </t>
        </is>
      </c>
      <c r="N22" s="4" t="inlineStr">
        <is>
          <t xml:space="preserve"> </t>
        </is>
      </c>
      <c r="O22" s="5" t="n">
        <v>1555</v>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hare-Based Compensation Arrangement by Share-Based Payment Award, Options, Grants in Period, Gr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6400</v>
      </c>
      <c r="P23" s="6" t="n">
        <v>2038</v>
      </c>
      <c r="Q23" s="4" t="inlineStr">
        <is>
          <t xml:space="preserve"> </t>
        </is>
      </c>
      <c r="R23" s="4" t="inlineStr">
        <is>
          <t xml:space="preserve"> </t>
        </is>
      </c>
      <c r="S23" s="4" t="inlineStr">
        <is>
          <t xml:space="preserve"> </t>
        </is>
      </c>
      <c r="T23" s="4" t="inlineStr">
        <is>
          <t xml:space="preserve"> </t>
        </is>
      </c>
    </row>
    <row r="24">
      <c r="A24" s="4" t="inlineStr">
        <is>
          <t>Share-Based Compensation Arrangement by Share-Based Payment Award, Options, Outstanding, Weighted Average Exerci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8" t="n">
        <v>998.26</v>
      </c>
      <c r="M24" s="4" t="inlineStr">
        <is>
          <t xml:space="preserve"> </t>
        </is>
      </c>
      <c r="N24" s="4" t="inlineStr">
        <is>
          <t xml:space="preserve"> </t>
        </is>
      </c>
      <c r="O24" s="8" t="n">
        <v>998.26</v>
      </c>
      <c r="P24" s="8" t="n">
        <v>1381.64</v>
      </c>
      <c r="Q24" s="4" t="inlineStr">
        <is>
          <t xml:space="preserve"> </t>
        </is>
      </c>
      <c r="R24" s="4" t="inlineStr">
        <is>
          <t xml:space="preserve"> </t>
        </is>
      </c>
      <c r="S24" s="8" t="n">
        <v>1457.73</v>
      </c>
      <c r="T24" s="4" t="inlineStr">
        <is>
          <t xml:space="preserve"> </t>
        </is>
      </c>
    </row>
    <row r="25">
      <c r="A25" s="4" t="inlineStr">
        <is>
          <t>Unrecognized 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125000</v>
      </c>
      <c r="M25" s="4" t="inlineStr">
        <is>
          <t xml:space="preserve"> </t>
        </is>
      </c>
      <c r="N25" s="4" t="inlineStr">
        <is>
          <t xml:space="preserve"> </t>
        </is>
      </c>
      <c r="O25" s="5" t="n">
        <v>1125000</v>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Share-Based Payment Arrangement, O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Number of options gran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2038</v>
      </c>
      <c r="Q28" s="4" t="inlineStr">
        <is>
          <t xml:space="preserve"> </t>
        </is>
      </c>
      <c r="R28" s="4" t="inlineStr">
        <is>
          <t xml:space="preserve"> </t>
        </is>
      </c>
      <c r="S28" s="4" t="inlineStr">
        <is>
          <t xml:space="preserve"> </t>
        </is>
      </c>
      <c r="T28" s="4" t="inlineStr">
        <is>
          <t xml:space="preserve"> </t>
        </is>
      </c>
    </row>
    <row r="29">
      <c r="A29" s="4" t="inlineStr">
        <is>
          <t>Options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10 years</t>
        </is>
      </c>
      <c r="Q29" s="4" t="inlineStr">
        <is>
          <t xml:space="preserve"> </t>
        </is>
      </c>
      <c r="R29" s="4" t="inlineStr">
        <is>
          <t xml:space="preserve"> </t>
        </is>
      </c>
      <c r="S29" s="4" t="inlineStr">
        <is>
          <t xml:space="preserve"> </t>
        </is>
      </c>
      <c r="T29" s="4" t="inlineStr">
        <is>
          <t xml:space="preserve"> </t>
        </is>
      </c>
    </row>
    <row r="30">
      <c r="A30" s="4" t="inlineStr">
        <is>
          <t>Options exercis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8" t="n">
        <v>880.41</v>
      </c>
      <c r="Q30" s="4" t="inlineStr">
        <is>
          <t xml:space="preserve"> </t>
        </is>
      </c>
      <c r="R30" s="4" t="inlineStr">
        <is>
          <t xml:space="preserve"> </t>
        </is>
      </c>
      <c r="S30" s="4" t="inlineStr">
        <is>
          <t xml:space="preserve"> </t>
        </is>
      </c>
      <c r="T30" s="4" t="inlineStr">
        <is>
          <t xml:space="preserve"> </t>
        </is>
      </c>
    </row>
    <row r="31">
      <c r="A31" s="4" t="inlineStr">
        <is>
          <t>Number of shares ves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3958</v>
      </c>
      <c r="P31" s="6" t="n">
        <v>190</v>
      </c>
      <c r="Q31" s="4" t="inlineStr">
        <is>
          <t xml:space="preserve"> </t>
        </is>
      </c>
      <c r="R31" s="4" t="inlineStr">
        <is>
          <t xml:space="preserve"> </t>
        </is>
      </c>
      <c r="S31" s="4" t="inlineStr">
        <is>
          <t xml:space="preserve"> </t>
        </is>
      </c>
      <c r="T31" s="4" t="inlineStr">
        <is>
          <t xml:space="preserve"> </t>
        </is>
      </c>
    </row>
    <row r="32">
      <c r="A32" s="4" t="inlineStr">
        <is>
          <t>Options ves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2113000</v>
      </c>
      <c r="Q32" s="4" t="inlineStr">
        <is>
          <t xml:space="preserve"> </t>
        </is>
      </c>
      <c r="R32" s="4" t="inlineStr">
        <is>
          <t xml:space="preserve"> </t>
        </is>
      </c>
      <c r="S32" s="4" t="inlineStr">
        <is>
          <t xml:space="preserve"> </t>
        </is>
      </c>
      <c r="T32" s="4" t="inlineStr">
        <is>
          <t xml:space="preserve"> </t>
        </is>
      </c>
    </row>
    <row r="33">
      <c r="A33" s="4" t="inlineStr">
        <is>
          <t>Share-Based Compensation Arrangement by Share-Based Payment Award, Options, Grants in Period, Gr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485</v>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hare-Based Compensation Arrangement by Share-Based Payment Award, Equity Instruments Other than Options, Vested in Period, 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115000</v>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Share-Based Payment Arrangement, Option [Member] | Employees Advisors And Consult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hare-Based Compensation Arrangement by Share-Based Payment Award, Options, Grants in Period, Gr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6400</v>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Stock Issued During Period, Shares, Restricted Stock Award, Gr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485</v>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Maximum [Member] | Share-Based Payment Arrangement, Op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Share-Based Compensation Arrangement by Share-Based Payment Award, Options, Outstanding, Weighted Average Exercis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8" t="n">
        <v>24.35</v>
      </c>
      <c r="M41" s="4" t="inlineStr">
        <is>
          <t xml:space="preserve"> </t>
        </is>
      </c>
      <c r="N41" s="4" t="inlineStr">
        <is>
          <t xml:space="preserve"> </t>
        </is>
      </c>
      <c r="O41" s="8" t="n">
        <v>24.35</v>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Minimum [Member] | Share-Based Payment Arrangement, Op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Share-Based Compensation Arrangement by Share-Based Payment Award, Options, Outstanding, Weighted Average Exercis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8" t="n">
        <v>22.75</v>
      </c>
      <c r="M44" s="4" t="inlineStr">
        <is>
          <t xml:space="preserve"> </t>
        </is>
      </c>
      <c r="N44" s="4" t="inlineStr">
        <is>
          <t xml:space="preserve"> </t>
        </is>
      </c>
      <c r="O44" s="8" t="n">
        <v>22.75</v>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First Purcha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ommon stock par value</t>
        </is>
      </c>
      <c r="B47" s="4" t="inlineStr">
        <is>
          <t xml:space="preserve"> </t>
        </is>
      </c>
      <c r="C47" s="4" t="inlineStr">
        <is>
          <t xml:space="preserve"> </t>
        </is>
      </c>
      <c r="D47" s="4" t="inlineStr">
        <is>
          <t xml:space="preserve"> </t>
        </is>
      </c>
      <c r="E47" s="4" t="inlineStr">
        <is>
          <t xml:space="preserve"> </t>
        </is>
      </c>
      <c r="F47" s="4" t="inlineStr">
        <is>
          <t xml:space="preserve"> </t>
        </is>
      </c>
      <c r="G47" s="8" t="n">
        <v>20.2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Sale of stock</t>
        </is>
      </c>
      <c r="B48" s="4" t="inlineStr">
        <is>
          <t xml:space="preserve"> </t>
        </is>
      </c>
      <c r="C48" s="4" t="inlineStr">
        <is>
          <t xml:space="preserve"> </t>
        </is>
      </c>
      <c r="D48" s="4" t="inlineStr">
        <is>
          <t xml:space="preserve"> </t>
        </is>
      </c>
      <c r="E48" s="4" t="inlineStr">
        <is>
          <t xml:space="preserve"> </t>
        </is>
      </c>
      <c r="F48" s="4" t="inlineStr">
        <is>
          <t xml:space="preserve"> </t>
        </is>
      </c>
      <c r="G48" s="6" t="n">
        <v>118518</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Percentage of pay placement agent aggregate fee</t>
        </is>
      </c>
      <c r="B49" s="4" t="inlineStr">
        <is>
          <t xml:space="preserve"> </t>
        </is>
      </c>
      <c r="C49" s="4" t="inlineStr">
        <is>
          <t xml:space="preserve"> </t>
        </is>
      </c>
      <c r="D49" s="4" t="inlineStr">
        <is>
          <t xml:space="preserve"> </t>
        </is>
      </c>
      <c r="E49" s="4" t="inlineStr">
        <is>
          <t xml:space="preserve"> </t>
        </is>
      </c>
      <c r="F49" s="4" t="inlineStr">
        <is>
          <t xml:space="preserve"> </t>
        </is>
      </c>
      <c r="G49" s="10" t="n">
        <v>0.07000000000000001</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Sale of stock received on transaction, gross</t>
        </is>
      </c>
      <c r="B50" s="4" t="inlineStr">
        <is>
          <t xml:space="preserve"> </t>
        </is>
      </c>
      <c r="C50" s="4" t="inlineStr">
        <is>
          <t xml:space="preserve"> </t>
        </is>
      </c>
      <c r="D50" s="4" t="inlineStr">
        <is>
          <t xml:space="preserve"> </t>
        </is>
      </c>
      <c r="E50" s="4" t="inlineStr">
        <is>
          <t xml:space="preserve"> </t>
        </is>
      </c>
      <c r="F50" s="4" t="inlineStr">
        <is>
          <t xml:space="preserve"> </t>
        </is>
      </c>
      <c r="G50" s="5" t="n">
        <v>24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Cash received on stock transaction after deduction of issuance costs</t>
        </is>
      </c>
      <c r="B51" s="4" t="inlineStr">
        <is>
          <t xml:space="preserve"> </t>
        </is>
      </c>
      <c r="C51" s="4" t="inlineStr">
        <is>
          <t xml:space="preserve"> </t>
        </is>
      </c>
      <c r="D51" s="4" t="inlineStr">
        <is>
          <t xml:space="preserve"> </t>
        </is>
      </c>
      <c r="E51" s="4" t="inlineStr">
        <is>
          <t xml:space="preserve"> </t>
        </is>
      </c>
      <c r="F51" s="4" t="inlineStr">
        <is>
          <t xml:space="preserve"> </t>
        </is>
      </c>
      <c r="G51" s="6" t="n">
        <v>3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Frist Purchase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Reimbursement expenses</t>
        </is>
      </c>
      <c r="B54" s="4" t="inlineStr">
        <is>
          <t xml:space="preserve"> </t>
        </is>
      </c>
      <c r="C54" s="4" t="inlineStr">
        <is>
          <t xml:space="preserve"> </t>
        </is>
      </c>
      <c r="D54" s="4" t="inlineStr">
        <is>
          <t xml:space="preserve"> </t>
        </is>
      </c>
      <c r="E54" s="4" t="inlineStr">
        <is>
          <t xml:space="preserve"> </t>
        </is>
      </c>
      <c r="F54" s="4" t="inlineStr">
        <is>
          <t xml:space="preserve"> </t>
        </is>
      </c>
      <c r="G54" s="5" t="n">
        <v>1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Second Purchase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Common stock par value</t>
        </is>
      </c>
      <c r="B57" s="4" t="inlineStr">
        <is>
          <t xml:space="preserve"> </t>
        </is>
      </c>
      <c r="C57" s="4" t="inlineStr">
        <is>
          <t xml:space="preserve"> </t>
        </is>
      </c>
      <c r="D57" s="4" t="inlineStr">
        <is>
          <t xml:space="preserve"> </t>
        </is>
      </c>
      <c r="E57" s="8" t="n">
        <v>21.6</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Sale of stock</t>
        </is>
      </c>
      <c r="B58" s="4" t="inlineStr">
        <is>
          <t xml:space="preserve"> </t>
        </is>
      </c>
      <c r="C58" s="4" t="inlineStr">
        <is>
          <t xml:space="preserve"> </t>
        </is>
      </c>
      <c r="D58" s="4" t="inlineStr">
        <is>
          <t xml:space="preserve"> </t>
        </is>
      </c>
      <c r="E58" s="6" t="n">
        <v>69444</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Percentage of pay placement agent aggregate fee</t>
        </is>
      </c>
      <c r="B59" s="4" t="inlineStr">
        <is>
          <t xml:space="preserve"> </t>
        </is>
      </c>
      <c r="C59" s="4" t="inlineStr">
        <is>
          <t xml:space="preserve"> </t>
        </is>
      </c>
      <c r="D59" s="4" t="inlineStr">
        <is>
          <t xml:space="preserve"> </t>
        </is>
      </c>
      <c r="E59" s="10" t="n">
        <v>0.0700000000000000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Reimbursement expenses</t>
        </is>
      </c>
      <c r="B60" s="4" t="inlineStr">
        <is>
          <t xml:space="preserve"> </t>
        </is>
      </c>
      <c r="C60" s="4" t="inlineStr">
        <is>
          <t xml:space="preserve"> </t>
        </is>
      </c>
      <c r="D60" s="4" t="inlineStr">
        <is>
          <t xml:space="preserve"> </t>
        </is>
      </c>
      <c r="E60" s="5" t="n">
        <v>25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Sale of stock received on transaction, gross</t>
        </is>
      </c>
      <c r="B61" s="4" t="inlineStr">
        <is>
          <t xml:space="preserve"> </t>
        </is>
      </c>
      <c r="C61" s="4" t="inlineStr">
        <is>
          <t xml:space="preserve"> </t>
        </is>
      </c>
      <c r="D61" s="4" t="inlineStr">
        <is>
          <t xml:space="preserve"> </t>
        </is>
      </c>
      <c r="E61" s="6" t="n">
        <v>15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Cash received on stock transaction after deduction of issuance costs</t>
        </is>
      </c>
      <c r="B62" s="4" t="inlineStr">
        <is>
          <t xml:space="preserve"> </t>
        </is>
      </c>
      <c r="C62" s="4" t="inlineStr">
        <is>
          <t xml:space="preserve"> </t>
        </is>
      </c>
      <c r="D62" s="4" t="inlineStr">
        <is>
          <t xml:space="preserve"> </t>
        </is>
      </c>
      <c r="E62" s="5" t="n">
        <v>15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ATM Sales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Common stock par value</t>
        </is>
      </c>
      <c r="B65" s="4" t="inlineStr">
        <is>
          <t xml:space="preserve"> </t>
        </is>
      </c>
      <c r="C65" s="4" t="inlineStr">
        <is>
          <t xml:space="preserve"> </t>
        </is>
      </c>
      <c r="D65" s="7" t="n">
        <v>0.000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Sale of stock</t>
        </is>
      </c>
      <c r="B66" s="4" t="inlineStr">
        <is>
          <t xml:space="preserve"> </t>
        </is>
      </c>
      <c r="C66" s="4" t="inlineStr">
        <is>
          <t xml:space="preserve"> </t>
        </is>
      </c>
      <c r="D66" s="6" t="n">
        <v>729963</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Sale of stock received on transaction, gross</t>
        </is>
      </c>
      <c r="B67" s="4" t="inlineStr">
        <is>
          <t xml:space="preserve"> </t>
        </is>
      </c>
      <c r="C67" s="4" t="inlineStr">
        <is>
          <t xml:space="preserve"> </t>
        </is>
      </c>
      <c r="D67" s="5" t="n">
        <v>54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Cash received on stock transaction after deduction of issuance costs</t>
        </is>
      </c>
      <c r="B68" s="4" t="inlineStr">
        <is>
          <t xml:space="preserve"> </t>
        </is>
      </c>
      <c r="C68" s="4" t="inlineStr">
        <is>
          <t xml:space="preserve"> </t>
        </is>
      </c>
      <c r="D68" s="6" t="n">
        <v>202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Aggregate offering price</t>
        </is>
      </c>
      <c r="B69" s="4" t="inlineStr">
        <is>
          <t xml:space="preserve"> </t>
        </is>
      </c>
      <c r="C69" s="4" t="inlineStr">
        <is>
          <t xml:space="preserve"> </t>
        </is>
      </c>
      <c r="D69" s="5" t="n">
        <v>54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Gross sales proceeds</t>
        </is>
      </c>
      <c r="B70" s="4" t="inlineStr">
        <is>
          <t xml:space="preserve"> </t>
        </is>
      </c>
      <c r="C70" s="4" t="inlineStr">
        <is>
          <t xml:space="preserve"> </t>
        </is>
      </c>
      <c r="D70" s="10" t="n">
        <v>0.03</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Securities Purchase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Number of shares issued,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1111</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Proceeds from issuance of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1345025</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Offering co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1550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Cash fe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1050000</v>
      </c>
      <c r="M76" s="4" t="inlineStr">
        <is>
          <t xml:space="preserve"> </t>
        </is>
      </c>
      <c r="N76" s="4" t="inlineStr">
        <is>
          <t xml:space="preserve"> </t>
        </is>
      </c>
      <c r="O76" s="5" t="n">
        <v>1050000</v>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Placement agency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Equal fee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10" t="n">
        <v>0.07000000000000001</v>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Legal fe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5" t="n">
        <v>15000</v>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Maxim tota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5" t="n">
        <v>120000</v>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Letter Agre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Sale of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5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Stock based compens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459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Second Letter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Sale of stock</t>
        </is>
      </c>
      <c r="B88" s="4" t="inlineStr">
        <is>
          <t xml:space="preserve"> </t>
        </is>
      </c>
      <c r="C88" s="4" t="inlineStr">
        <is>
          <t xml:space="preserve"> </t>
        </is>
      </c>
      <c r="D88" s="4" t="inlineStr">
        <is>
          <t xml:space="preserve"> </t>
        </is>
      </c>
      <c r="E88" s="4" t="inlineStr">
        <is>
          <t xml:space="preserve"> </t>
        </is>
      </c>
      <c r="F88" s="4" t="inlineStr">
        <is>
          <t xml:space="preserve"> </t>
        </is>
      </c>
      <c r="G88" s="6" t="n">
        <v>2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Third Letter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Sale of stock</t>
        </is>
      </c>
      <c r="B91" s="4" t="inlineStr">
        <is>
          <t xml:space="preserve"> </t>
        </is>
      </c>
      <c r="C91" s="4" t="inlineStr">
        <is>
          <t xml:space="preserve"> </t>
        </is>
      </c>
      <c r="D91" s="4" t="inlineStr">
        <is>
          <t xml:space="preserve"> </t>
        </is>
      </c>
      <c r="E91" s="4" t="inlineStr">
        <is>
          <t xml:space="preserve"> </t>
        </is>
      </c>
      <c r="F91" s="6" t="n">
        <v>2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Omnibus Incentive Pla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Accumulated Other Comprehensive Income (Los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Reserved for common stock future issuan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6" t="n">
        <v>10933</v>
      </c>
      <c r="R94" s="4" t="inlineStr">
        <is>
          <t xml:space="preserve"> </t>
        </is>
      </c>
      <c r="S94" s="4" t="inlineStr">
        <is>
          <t xml:space="preserve"> </t>
        </is>
      </c>
      <c r="T94" s="4" t="inlineStr">
        <is>
          <t xml:space="preserve"> </t>
        </is>
      </c>
    </row>
    <row r="95">
      <c r="A95" s="4" t="inlineStr">
        <is>
          <t>Number of shares reserved for issuan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10933</v>
      </c>
      <c r="M95" s="4" t="inlineStr">
        <is>
          <t xml:space="preserve"> </t>
        </is>
      </c>
      <c r="N95" s="4" t="inlineStr">
        <is>
          <t xml:space="preserve"> </t>
        </is>
      </c>
      <c r="O95" s="6" t="n">
        <v>10933</v>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2018 Pla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3" t="inlineStr">
        <is>
          <t>Accumulated Other Comprehensive Income (Los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Reserved for common stock future issuan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10301</v>
      </c>
      <c r="M98" s="4" t="inlineStr">
        <is>
          <t xml:space="preserve"> </t>
        </is>
      </c>
      <c r="N98" s="4" t="inlineStr">
        <is>
          <t xml:space="preserve"> </t>
        </is>
      </c>
      <c r="O98" s="6" t="n">
        <v>10301</v>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2021 Plan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3" t="inlineStr">
        <is>
          <t>Accumulated Other Comprehensive Income (Los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Issuance of share based compens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6" t="n">
        <v>688</v>
      </c>
    </row>
    <row r="102">
      <c r="A102" s="4" t="inlineStr">
        <is>
          <t>Business Combination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3" t="inlineStr">
        <is>
          <t>Accumulated Other Comprehensive Income (Los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Number of shares issued upon the consummation of business combina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6" t="n">
        <v>20103</v>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Reserved for common stock future issuan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6" t="n">
        <v>662</v>
      </c>
      <c r="M105" s="4" t="inlineStr">
        <is>
          <t xml:space="preserve"> </t>
        </is>
      </c>
      <c r="N105" s="4" t="inlineStr">
        <is>
          <t xml:space="preserve"> </t>
        </is>
      </c>
      <c r="O105" s="6" t="n">
        <v>662</v>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Series B Preferred Stoc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3" t="inlineStr">
        <is>
          <t>Accumulated Other Comprehensive Income (Los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Preferred stock, shares authoriz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6" t="n">
        <v>5000</v>
      </c>
      <c r="M108" s="4" t="inlineStr">
        <is>
          <t xml:space="preserve"> </t>
        </is>
      </c>
      <c r="N108" s="4" t="inlineStr">
        <is>
          <t xml:space="preserve"> </t>
        </is>
      </c>
      <c r="O108" s="6" t="n">
        <v>5000</v>
      </c>
      <c r="P108" s="6" t="n">
        <v>5000</v>
      </c>
      <c r="Q108" s="4" t="inlineStr">
        <is>
          <t xml:space="preserve"> </t>
        </is>
      </c>
      <c r="R108" s="4" t="inlineStr">
        <is>
          <t xml:space="preserve"> </t>
        </is>
      </c>
      <c r="S108" s="4" t="inlineStr">
        <is>
          <t xml:space="preserve"> </t>
        </is>
      </c>
      <c r="T108" s="4" t="inlineStr">
        <is>
          <t xml:space="preserve"> </t>
        </is>
      </c>
    </row>
    <row r="109">
      <c r="A109" s="4" t="inlineStr">
        <is>
          <t>Preferred stock par val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7" t="n">
        <v>0.0001</v>
      </c>
      <c r="M109" s="4" t="inlineStr">
        <is>
          <t xml:space="preserve"> </t>
        </is>
      </c>
      <c r="N109" s="4" t="inlineStr">
        <is>
          <t xml:space="preserve"> </t>
        </is>
      </c>
      <c r="O109" s="7" t="n">
        <v>0.0001</v>
      </c>
      <c r="P109" s="7" t="n">
        <v>0.0001</v>
      </c>
      <c r="Q109" s="4" t="inlineStr">
        <is>
          <t xml:space="preserve"> </t>
        </is>
      </c>
      <c r="R109" s="4" t="inlineStr">
        <is>
          <t xml:space="preserve"> </t>
        </is>
      </c>
      <c r="S109" s="4" t="inlineStr">
        <is>
          <t xml:space="preserve"> </t>
        </is>
      </c>
      <c r="T109" s="4" t="inlineStr">
        <is>
          <t xml:space="preserve"> </t>
        </is>
      </c>
    </row>
    <row r="110">
      <c r="A110" s="4" t="inlineStr">
        <is>
          <t>Preferred stock, shares issu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6" t="n">
        <v>250</v>
      </c>
      <c r="M110" s="4" t="inlineStr">
        <is>
          <t xml:space="preserve"> </t>
        </is>
      </c>
      <c r="N110" s="4" t="inlineStr">
        <is>
          <t xml:space="preserve"> </t>
        </is>
      </c>
      <c r="O110" s="6" t="n">
        <v>250</v>
      </c>
      <c r="P110" s="6" t="n">
        <v>0</v>
      </c>
      <c r="Q110" s="4" t="inlineStr">
        <is>
          <t xml:space="preserve"> </t>
        </is>
      </c>
      <c r="R110" s="4" t="inlineStr">
        <is>
          <t xml:space="preserve"> </t>
        </is>
      </c>
      <c r="S110" s="4" t="inlineStr">
        <is>
          <t xml:space="preserve"> </t>
        </is>
      </c>
      <c r="T110" s="4" t="inlineStr">
        <is>
          <t xml:space="preserve"> </t>
        </is>
      </c>
    </row>
    <row r="111">
      <c r="A111" s="4" t="inlineStr">
        <is>
          <t>Preferred stock shares outstand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250</v>
      </c>
      <c r="M111" s="4" t="inlineStr">
        <is>
          <t xml:space="preserve"> </t>
        </is>
      </c>
      <c r="N111" s="4" t="inlineStr">
        <is>
          <t xml:space="preserve"> </t>
        </is>
      </c>
      <c r="O111" s="6" t="n">
        <v>250</v>
      </c>
      <c r="P111" s="6" t="n">
        <v>0</v>
      </c>
      <c r="Q111" s="4" t="inlineStr">
        <is>
          <t xml:space="preserve"> </t>
        </is>
      </c>
      <c r="R111" s="4" t="inlineStr">
        <is>
          <t xml:space="preserve"> </t>
        </is>
      </c>
      <c r="S111" s="4" t="inlineStr">
        <is>
          <t xml:space="preserve"> </t>
        </is>
      </c>
      <c r="T111" s="4" t="inlineStr">
        <is>
          <t xml:space="preserve"> </t>
        </is>
      </c>
    </row>
    <row r="112">
      <c r="A112" s="4" t="inlineStr">
        <is>
          <t>Stock from the exercis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400</v>
      </c>
      <c r="M112" s="6" t="n">
        <v>400</v>
      </c>
      <c r="N112" s="4" t="inlineStr">
        <is>
          <t xml:space="preserve"> </t>
        </is>
      </c>
      <c r="O112" s="6" t="n">
        <v>400</v>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Number of shares issued,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400</v>
      </c>
      <c r="M113" s="6" t="n">
        <v>400</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Beneficial ownership limitation descrip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Each
share of Series B Preferred Stock is convertible into a number of shares of Jet.AI Common Stock, subject to certain limitations, including
a beneficial ownership limitation of 4.99% (calculated in accordance with the rules promulgated under Section 13(d) of the Securities
Exchange Act of 1934), which can be adjusted to a beneficial ownership limitation of 9.99% upon 61 days prior written notice by Iconic.
Prior to the approval by the Company’s stockholders of the issuance of shares of common stock issuable upon exercise of the shares
of Series B Preferred Stock in accordance with Nasdaq Stock Market Rules, shares of Series B Preferred Stock could not be converted into
shares of common stock if, as a result of such conversion, the number of shares of common stock to be issued would exceed 19.9% of the
total number of shares of the Company’s outstanding common stock as of the closing date. At the annual meeting of stockholders
held on September 24, 2024, the Company’s stockholders approved a proposal that served to remove the 19.9% limitation</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Conversion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5" t="n">
        <v>10000</v>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Preferred stock redeemed pric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10" t="n">
        <v>1.1</v>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Warrants for gross proceed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5" t="n">
        <v>4000000</v>
      </c>
      <c r="M117" s="5" t="n">
        <v>4000000</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Offering cos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5" t="n">
        <v>280000</v>
      </c>
      <c r="M118" s="5" t="n">
        <v>280000</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Series A and Series A-1 Preferred Stoc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3" t="inlineStr">
        <is>
          <t>Accumulated Other Comprehensive Income (Los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Preferred stock, shares issu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6" t="n">
        <v>0</v>
      </c>
      <c r="M121" s="4" t="inlineStr">
        <is>
          <t xml:space="preserve"> </t>
        </is>
      </c>
      <c r="N121" s="4" t="inlineStr">
        <is>
          <t xml:space="preserve"> </t>
        </is>
      </c>
      <c r="O121" s="6" t="n">
        <v>0</v>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Preferred stock shares outstanding</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6" t="n">
        <v>0</v>
      </c>
      <c r="M122" s="4" t="inlineStr">
        <is>
          <t xml:space="preserve"> </t>
        </is>
      </c>
      <c r="N122" s="4" t="inlineStr">
        <is>
          <t xml:space="preserve"> </t>
        </is>
      </c>
      <c r="O122" s="6" t="n">
        <v>0</v>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Series B Convertible Preferred Stoc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3" t="inlineStr">
        <is>
          <t>Accumulated Other Comprehensive Income (Los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Preferred stock, shares issu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6" t="n">
        <v>250</v>
      </c>
      <c r="M125" s="4" t="inlineStr">
        <is>
          <t xml:space="preserve"> </t>
        </is>
      </c>
      <c r="N125" s="4" t="inlineStr">
        <is>
          <t xml:space="preserve"> </t>
        </is>
      </c>
      <c r="O125" s="6" t="n">
        <v>250</v>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Preferred stock shares outstanding</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6" t="n">
        <v>250</v>
      </c>
      <c r="M126" s="4" t="inlineStr">
        <is>
          <t xml:space="preserve"> </t>
        </is>
      </c>
      <c r="N126" s="4" t="inlineStr">
        <is>
          <t xml:space="preserve"> </t>
        </is>
      </c>
      <c r="O126" s="6" t="n">
        <v>250</v>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Number of shares issued,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6" t="n">
        <v>293184</v>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Stock upon the exercis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6" t="n">
        <v>350</v>
      </c>
      <c r="M128" s="4" t="inlineStr">
        <is>
          <t xml:space="preserve"> </t>
        </is>
      </c>
      <c r="N128" s="4" t="inlineStr">
        <is>
          <t xml:space="preserve"> </t>
        </is>
      </c>
      <c r="O128" s="6" t="n">
        <v>350</v>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Series B Convertible Preferred Stock [Member] | Securities Purchase Agreement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3" t="inlineStr">
        <is>
          <t>Accumulated Other Comprehensive Income (Los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Number of shares issued,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6" t="n">
        <v>150</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Warrant purchase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6" t="n">
        <v>1500</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Warrant exercise pric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5" t="n">
        <v>10000</v>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Nonvoting Common Stock [Member] | Jet Token Inc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3" t="inlineStr">
        <is>
          <t>Accumulated Other Comprehensive Income (Los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Share price per shar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5" t="n">
        <v>5400</v>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Number of shares issued,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6" t="n">
        <v>4012</v>
      </c>
      <c r="O137" s="4" t="inlineStr">
        <is>
          <t xml:space="preserve"> </t>
        </is>
      </c>
      <c r="P137" s="6" t="n">
        <v>293</v>
      </c>
      <c r="Q137" s="4" t="inlineStr">
        <is>
          <t xml:space="preserve"> </t>
        </is>
      </c>
      <c r="R137" s="4" t="inlineStr">
        <is>
          <t xml:space="preserve"> </t>
        </is>
      </c>
      <c r="S137" s="4" t="inlineStr">
        <is>
          <t xml:space="preserve"> </t>
        </is>
      </c>
      <c r="T137" s="4" t="inlineStr">
        <is>
          <t xml:space="preserve"> </t>
        </is>
      </c>
    </row>
    <row r="138">
      <c r="A138" s="4" t="inlineStr">
        <is>
          <t>Proceeds from issuance of common stock</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5" t="n">
        <v>1598630</v>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Proceeds pending release from escrow</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5" t="n">
        <v>6724</v>
      </c>
      <c r="M139" s="4" t="inlineStr">
        <is>
          <t xml:space="preserve"> </t>
        </is>
      </c>
      <c r="N139" s="4" t="inlineStr">
        <is>
          <t xml:space="preserve"> </t>
        </is>
      </c>
      <c r="O139" s="5" t="n">
        <v>6724</v>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Nonvoting Common Stock [Member] | Jet Token Inc [Member] | Maximum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3" t="inlineStr">
        <is>
          <t>Accumulated Other Comprehensive Income (Los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Number of shares issu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5" t="n">
        <v>21880000</v>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Common Stock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3" t="inlineStr">
        <is>
          <t>Accumulated Other Comprehensive Income (Los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Common stock, shares authoriz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6" t="n">
        <v>200000000</v>
      </c>
      <c r="M145" s="4" t="inlineStr">
        <is>
          <t xml:space="preserve"> </t>
        </is>
      </c>
      <c r="N145" s="4" t="inlineStr">
        <is>
          <t xml:space="preserve"> </t>
        </is>
      </c>
      <c r="O145" s="6" t="n">
        <v>200000000</v>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Common stock par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7" t="n">
        <v>0.0001</v>
      </c>
      <c r="M146" s="4" t="inlineStr">
        <is>
          <t xml:space="preserve"> </t>
        </is>
      </c>
      <c r="N146" s="4" t="inlineStr">
        <is>
          <t xml:space="preserve"> </t>
        </is>
      </c>
      <c r="O146" s="7" t="n">
        <v>0.0001</v>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Number of shares issued,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6" t="n">
        <v>976372</v>
      </c>
      <c r="P147" s="6" t="n">
        <v>293</v>
      </c>
      <c r="Q147" s="4" t="inlineStr">
        <is>
          <t xml:space="preserve"> </t>
        </is>
      </c>
      <c r="R147" s="4" t="inlineStr">
        <is>
          <t xml:space="preserve"> </t>
        </is>
      </c>
      <c r="S147" s="4" t="inlineStr">
        <is>
          <t xml:space="preserve"> </t>
        </is>
      </c>
      <c r="T147" s="4" t="inlineStr">
        <is>
          <t xml:space="preserve"> </t>
        </is>
      </c>
    </row>
    <row r="148">
      <c r="A148" s="4" t="inlineStr">
        <is>
          <t>Number of shares issu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5" t="n">
        <v>97</v>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Common Stock [Member] | 2021 Plan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3" t="inlineStr">
        <is>
          <t>Accumulated Other Comprehensive Income (Los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Issuance of share based compensatio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6" t="n">
        <v>2063</v>
      </c>
      <c r="T151" s="4" t="inlineStr">
        <is>
          <t xml:space="preserve"> </t>
        </is>
      </c>
    </row>
    <row r="152">
      <c r="A152" s="4" t="inlineStr">
        <is>
          <t>Preferred Stock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3" t="inlineStr">
        <is>
          <t>Accumulated Other Comprehensive Income (Los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Preferred stock, shares authoriz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6" t="n">
        <v>4000000</v>
      </c>
      <c r="M154" s="4" t="inlineStr">
        <is>
          <t xml:space="preserve"> </t>
        </is>
      </c>
      <c r="N154" s="4" t="inlineStr">
        <is>
          <t xml:space="preserve"> </t>
        </is>
      </c>
      <c r="O154" s="6" t="n">
        <v>4000000</v>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Preferred stock par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7" t="n">
        <v>0.0001</v>
      </c>
      <c r="M155" s="4" t="inlineStr">
        <is>
          <t xml:space="preserve"> </t>
        </is>
      </c>
      <c r="N155" s="4" t="inlineStr">
        <is>
          <t xml:space="preserve"> </t>
        </is>
      </c>
      <c r="O155" s="7" t="n">
        <v>0.0001</v>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Preferred Stock [Member] | Series B Preferred Stock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3" t="inlineStr">
        <is>
          <t>Accumulated Other Comprehensive Income (Los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Number of shares issue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Warrant [Member] | Business Combination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3" t="inlineStr">
        <is>
          <t>Accumulated Other Comprehensive Income (Los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Number of shares issued upon the consummation of business combinatio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6" t="n">
        <v>31984</v>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4" t="inlineStr">
        <is>
          <t>Reserved for common stock future issuanc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6" t="n">
        <v>1053</v>
      </c>
      <c r="M162" s="4" t="inlineStr">
        <is>
          <t xml:space="preserve"> </t>
        </is>
      </c>
      <c r="N162" s="4" t="inlineStr">
        <is>
          <t xml:space="preserve"> </t>
        </is>
      </c>
      <c r="O162" s="6" t="n">
        <v>1053</v>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Share price per shar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5" t="n">
        <v>3375</v>
      </c>
      <c r="M163" s="4" t="inlineStr">
        <is>
          <t xml:space="preserve"> </t>
        </is>
      </c>
      <c r="N163" s="4" t="inlineStr">
        <is>
          <t xml:space="preserve"> </t>
        </is>
      </c>
      <c r="O163" s="5" t="n">
        <v>3375</v>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Private Placement Warrant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3" t="inlineStr">
        <is>
          <t>Accumulated Other Comprehensive Income (Los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Common stock in exchang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7" t="n">
        <v>0.3054</v>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Number of shares issued,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6" t="n">
        <v>42597</v>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4" t="inlineStr">
        <is>
          <t>Issuance of common stock for warran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6" t="n">
        <v>87644</v>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Number of warrants outstanding</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6" t="n">
        <v>14764</v>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Exchange of warrants to common stock</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6" t="n">
        <v>10938</v>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4" t="inlineStr">
        <is>
          <t>Merger Consideration Warrant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3" t="inlineStr">
        <is>
          <t>Accumulated Other Comprehensive Income (Los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Common stock in exchang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7" t="n">
        <v>1.0133</v>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sheetData>
  <mergeCells count="3">
    <mergeCell ref="L1:N1"/>
    <mergeCell ref="O1:P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FERRED REVENUE (Details) - USD ($)</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Deferred revenue as of December 31, 2023</t>
        </is>
      </c>
      <c r="B4" s="5" t="n">
        <v>1779794</v>
      </c>
      <c r="C4" s="5" t="n">
        <v>933361</v>
      </c>
    </row>
    <row r="5">
      <c r="A5" s="4" t="inlineStr">
        <is>
          <t>Amounts deferred during the period</t>
        </is>
      </c>
      <c r="B5" s="6" t="n">
        <v>7625047</v>
      </c>
      <c r="C5" s="6" t="n">
        <v>3695476</v>
      </c>
    </row>
    <row r="6">
      <c r="A6" s="4" t="inlineStr">
        <is>
          <t>Revenue recognized from amounts included in the deferred revenue beginning balance</t>
        </is>
      </c>
      <c r="B6" s="6" t="n">
        <v>-1779794</v>
      </c>
      <c r="C6" s="6" t="n">
        <v>-933361</v>
      </c>
    </row>
    <row r="7">
      <c r="A7" s="4" t="inlineStr">
        <is>
          <t>Revenue from current period sales</t>
        </is>
      </c>
      <c r="B7" s="6" t="n">
        <v>-6305301</v>
      </c>
      <c r="C7" s="6" t="n">
        <v>-1915682</v>
      </c>
    </row>
    <row r="8">
      <c r="A8" s="4" t="inlineStr">
        <is>
          <t>Deferred revenue as of December 31, 2023</t>
        </is>
      </c>
      <c r="B8" s="5" t="n">
        <v>1319746</v>
      </c>
      <c r="C8" s="5" t="n">
        <v>1779794</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RECONCILIATION OF INCOME TAX EXPENSE (BENEFIT)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US Federal tax rate</t>
        </is>
      </c>
      <c r="B4" s="10" t="n">
        <v>0.21</v>
      </c>
      <c r="C4" s="10" t="n">
        <v>0.21</v>
      </c>
    </row>
    <row r="5">
      <c r="A5" s="4" t="inlineStr">
        <is>
          <t>State and local income taxes, net of Federal benefit</t>
        </is>
      </c>
      <c r="B5" s="10" t="n">
        <v>0</v>
      </c>
      <c r="C5" s="10" t="n">
        <v>0</v>
      </c>
    </row>
    <row r="6">
      <c r="A6" s="4" t="inlineStr">
        <is>
          <t>Stock compensation</t>
        </is>
      </c>
      <c r="B6" s="4" t="inlineStr">
        <is>
          <t>(7.00%)</t>
        </is>
      </c>
      <c r="C6" s="4" t="inlineStr">
        <is>
          <t>(11.10%)</t>
        </is>
      </c>
    </row>
    <row r="7">
      <c r="A7" s="4" t="inlineStr">
        <is>
          <t>Other</t>
        </is>
      </c>
      <c r="B7" s="10" t="n">
        <v>0</v>
      </c>
      <c r="C7" s="4" t="inlineStr">
        <is>
          <t>(0.10%)</t>
        </is>
      </c>
    </row>
    <row r="8">
      <c r="A8" s="4" t="inlineStr">
        <is>
          <t>Temporary differences</t>
        </is>
      </c>
      <c r="B8" s="4" t="inlineStr">
        <is>
          <t>(0.40%)</t>
        </is>
      </c>
      <c r="C8" s="4" t="inlineStr">
        <is>
          <t>(1.30%)</t>
        </is>
      </c>
    </row>
    <row r="9">
      <c r="A9" s="4" t="inlineStr">
        <is>
          <t>Valuation allowance</t>
        </is>
      </c>
      <c r="B9" s="4" t="inlineStr">
        <is>
          <t>(13.60%)</t>
        </is>
      </c>
      <c r="C9" s="4" t="inlineStr">
        <is>
          <t>(8.50%)</t>
        </is>
      </c>
    </row>
    <row r="10">
      <c r="A10" s="4" t="inlineStr">
        <is>
          <t>Total</t>
        </is>
      </c>
      <c r="B10" s="10" t="n">
        <v>0</v>
      </c>
      <c r="C10" s="10"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over</t>
        </is>
      </c>
      <c r="B3" s="5" t="n">
        <v>4299000</v>
      </c>
      <c r="C3" s="5" t="n">
        <v>2529000</v>
      </c>
    </row>
    <row r="4">
      <c r="A4" s="4" t="inlineStr">
        <is>
          <t>Valuation allowance</t>
        </is>
      </c>
      <c r="B4" s="6" t="n">
        <v>-4299000</v>
      </c>
      <c r="C4" s="6" t="n">
        <v>-2529000</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22" customWidth="1" min="2" max="2"/>
  </cols>
  <sheetData>
    <row r="1">
      <c r="A1" s="1" t="inlineStr">
        <is>
          <t>INCOME TAXES (Details Narrative)</t>
        </is>
      </c>
      <c r="B1" s="2" t="inlineStr">
        <is>
          <t>12 Months Ended</t>
        </is>
      </c>
    </row>
    <row r="2">
      <c r="B2" s="2" t="inlineStr">
        <is>
          <t>Dec. 31, 2024 USD ($)</t>
        </is>
      </c>
    </row>
    <row r="3">
      <c r="A3" s="3" t="inlineStr">
        <is>
          <t>Income Tax Disclosure [Abstract]</t>
        </is>
      </c>
      <c r="B3" s="4" t="inlineStr">
        <is>
          <t xml:space="preserve"> </t>
        </is>
      </c>
    </row>
    <row r="4">
      <c r="A4" s="4" t="inlineStr">
        <is>
          <t>Valuation allowance increased amount</t>
        </is>
      </c>
      <c r="B4" s="5" t="n">
        <v>1770000</v>
      </c>
    </row>
    <row r="5">
      <c r="A5" s="4" t="inlineStr">
        <is>
          <t>Net operating loss</t>
        </is>
      </c>
      <c r="B5" s="6" t="n">
        <v>8200000</v>
      </c>
    </row>
    <row r="6">
      <c r="A6" s="4" t="inlineStr">
        <is>
          <t>Net operating loss carryforwards</t>
        </is>
      </c>
      <c r="B6" s="5" t="n">
        <v>204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SUBSEQUENT EVENTS (Details Narrative) - USD ($)</t>
        </is>
      </c>
      <c r="B1" s="2" t="inlineStr">
        <is>
          <t>1 Months Ended</t>
        </is>
      </c>
      <c r="F1" s="2" t="inlineStr">
        <is>
          <t>12 Months Ended</t>
        </is>
      </c>
    </row>
    <row r="2">
      <c r="B2" s="2" t="inlineStr">
        <is>
          <t>Feb. 28, 2025</t>
        </is>
      </c>
      <c r="C2" s="2" t="inlineStr">
        <is>
          <t>Jan. 31, 2025</t>
        </is>
      </c>
      <c r="D2" s="2" t="inlineStr">
        <is>
          <t>Dec. 31, 2024</t>
        </is>
      </c>
      <c r="E2" s="2" t="inlineStr">
        <is>
          <t>Nov. 30, 2024</t>
        </is>
      </c>
      <c r="F2" s="2" t="inlineStr">
        <is>
          <t>Dec. 31, 2024</t>
        </is>
      </c>
      <c r="G2" s="2" t="inlineStr">
        <is>
          <t>Feb. 13, 2025</t>
        </is>
      </c>
      <c r="H2" s="2" t="inlineStr">
        <is>
          <t>Nov. 12, 2024</t>
        </is>
      </c>
      <c r="I2" s="2" t="inlineStr">
        <is>
          <t>Dec. 31, 2023</t>
        </is>
      </c>
      <c r="J2" s="2" t="inlineStr">
        <is>
          <t>Aug. 1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of common stock</t>
        </is>
      </c>
      <c r="B4" s="4" t="inlineStr">
        <is>
          <t xml:space="preserve"> </t>
        </is>
      </c>
      <c r="C4" s="4" t="inlineStr">
        <is>
          <t xml:space="preserve"> </t>
        </is>
      </c>
      <c r="D4" s="6" t="n">
        <v>1629861</v>
      </c>
      <c r="E4" s="4" t="inlineStr">
        <is>
          <t xml:space="preserve"> </t>
        </is>
      </c>
      <c r="F4" s="6" t="n">
        <v>1629861</v>
      </c>
      <c r="G4" s="4" t="inlineStr">
        <is>
          <t xml:space="preserve"> </t>
        </is>
      </c>
      <c r="H4" s="6" t="n">
        <v>225</v>
      </c>
      <c r="I4" s="6" t="n">
        <v>43353</v>
      </c>
      <c r="J4" s="4" t="inlineStr">
        <is>
          <t xml:space="preserve"> </t>
        </is>
      </c>
    </row>
    <row r="5">
      <c r="A5" s="4" t="inlineStr">
        <is>
          <t>Common stock par value</t>
        </is>
      </c>
      <c r="B5" s="4" t="inlineStr">
        <is>
          <t xml:space="preserve"> </t>
        </is>
      </c>
      <c r="C5" s="4" t="inlineStr">
        <is>
          <t xml:space="preserve"> </t>
        </is>
      </c>
      <c r="D5" s="7" t="n">
        <v>0.0001</v>
      </c>
      <c r="E5" s="4" t="inlineStr">
        <is>
          <t xml:space="preserve"> </t>
        </is>
      </c>
      <c r="F5" s="7" t="n">
        <v>0.0001</v>
      </c>
      <c r="G5" s="4" t="inlineStr">
        <is>
          <t xml:space="preserve"> </t>
        </is>
      </c>
      <c r="H5" s="4" t="inlineStr">
        <is>
          <t xml:space="preserve"> </t>
        </is>
      </c>
      <c r="I5" s="7" t="n">
        <v>0.0001</v>
      </c>
      <c r="J5" s="7" t="n">
        <v>0.0001</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of common stock</t>
        </is>
      </c>
      <c r="B8" s="4" t="inlineStr">
        <is>
          <t xml:space="preserve"> </t>
        </is>
      </c>
      <c r="C8" s="6" t="n">
        <v>5321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ubsequent Event [Member] | Separation And Distribution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issued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12" t="n">
        <v>0.001</v>
      </c>
      <c r="H11" s="4" t="inlineStr">
        <is>
          <t xml:space="preserve"> </t>
        </is>
      </c>
      <c r="I11" s="4" t="inlineStr">
        <is>
          <t xml:space="preserve"> </t>
        </is>
      </c>
      <c r="J11" s="4" t="inlineStr">
        <is>
          <t xml:space="preserve"> </t>
        </is>
      </c>
    </row>
    <row r="12">
      <c r="A12" s="4" t="inlineStr">
        <is>
          <t>Series B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ale of Common Stock for cash, shares</t>
        </is>
      </c>
      <c r="B14" s="4" t="inlineStr">
        <is>
          <t xml:space="preserve"> </t>
        </is>
      </c>
      <c r="C14" s="4" t="inlineStr">
        <is>
          <t xml:space="preserve"> </t>
        </is>
      </c>
      <c r="D14" s="6" t="n">
        <v>400</v>
      </c>
      <c r="E14" s="6" t="n">
        <v>4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s for total consideration</t>
        </is>
      </c>
      <c r="B15" s="4" t="inlineStr">
        <is>
          <t xml:space="preserve"> </t>
        </is>
      </c>
      <c r="C15" s="4" t="inlineStr">
        <is>
          <t xml:space="preserve"> </t>
        </is>
      </c>
      <c r="D15" s="5" t="n">
        <v>4000000</v>
      </c>
      <c r="E15" s="5" t="n">
        <v>40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ries B Preferred Stock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ale of Common Stock for cash, shares</t>
        </is>
      </c>
      <c r="B18" s="6" t="n">
        <v>850</v>
      </c>
      <c r="C18" s="6" t="n">
        <v>25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s for total consideration</t>
        </is>
      </c>
      <c r="B19" s="5" t="n">
        <v>8500000</v>
      </c>
      <c r="C19" s="5" t="n">
        <v>2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ries B Convertibl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ale of Common Stock for cash, shares</t>
        </is>
      </c>
      <c r="B22" s="4" t="inlineStr">
        <is>
          <t xml:space="preserve"> </t>
        </is>
      </c>
      <c r="C22" s="4" t="inlineStr">
        <is>
          <t xml:space="preserve"> </t>
        </is>
      </c>
      <c r="D22" s="4" t="inlineStr">
        <is>
          <t xml:space="preserve"> </t>
        </is>
      </c>
      <c r="E22" s="4" t="inlineStr">
        <is>
          <t xml:space="preserve"> </t>
        </is>
      </c>
      <c r="F22" s="6" t="n">
        <v>293184</v>
      </c>
      <c r="G22" s="4" t="inlineStr">
        <is>
          <t xml:space="preserve"> </t>
        </is>
      </c>
      <c r="H22" s="4" t="inlineStr">
        <is>
          <t xml:space="preserve"> </t>
        </is>
      </c>
      <c r="I22" s="4" t="inlineStr">
        <is>
          <t xml:space="preserve"> </t>
        </is>
      </c>
      <c r="J22" s="4" t="inlineStr">
        <is>
          <t xml:space="preserve"> </t>
        </is>
      </c>
    </row>
    <row r="23">
      <c r="A23" s="4" t="inlineStr">
        <is>
          <t>Series B Convertible Preferred Stock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tible preferred stock</t>
        </is>
      </c>
      <c r="B25" s="4" t="inlineStr">
        <is>
          <t xml:space="preserve"> </t>
        </is>
      </c>
      <c r="C25" s="6" t="n">
        <v>5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Class A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par value</t>
        </is>
      </c>
      <c r="B28" s="4" t="inlineStr">
        <is>
          <t xml:space="preserve"> </t>
        </is>
      </c>
      <c r="C28" s="4" t="inlineStr">
        <is>
          <t xml:space="preserve"> </t>
        </is>
      </c>
      <c r="D28" s="4" t="inlineStr">
        <is>
          <t xml:space="preserve"> </t>
        </is>
      </c>
      <c r="E28" s="4" t="inlineStr">
        <is>
          <t xml:space="preserve"> </t>
        </is>
      </c>
      <c r="F28" s="4" t="inlineStr">
        <is>
          <t xml:space="preserve"> </t>
        </is>
      </c>
      <c r="G28" s="7" t="n">
        <v>0.0001</v>
      </c>
      <c r="H28" s="4" t="inlineStr">
        <is>
          <t xml:space="preserve"> </t>
        </is>
      </c>
      <c r="I28" s="4" t="inlineStr">
        <is>
          <t xml:space="preserve"> </t>
        </is>
      </c>
      <c r="J28" s="4" t="inlineStr">
        <is>
          <t xml:space="preserve"> </t>
        </is>
      </c>
    </row>
  </sheetData>
  <mergeCells count="2">
    <mergeCell ref="B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Parenthetical)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Stock based compensation</t>
        </is>
      </c>
      <c r="B4" s="5" t="n">
        <v>4287236</v>
      </c>
      <c r="C4" s="5" t="n">
        <v>664589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59" customWidth="1" min="2" max="2"/>
    <col width="22" customWidth="1" min="3" max="3"/>
    <col width="33" customWidth="1" min="4" max="4"/>
    <col width="36" customWidth="1" min="5" max="5"/>
    <col width="27" customWidth="1" min="6" max="6"/>
    <col width="13" customWidth="1" min="7" max="7"/>
  </cols>
  <sheetData>
    <row r="1">
      <c r="A1" s="1" t="inlineStr">
        <is>
          <t>Consolidated Statements of Stockholders' Equity (Deficit) - USD ($)</t>
        </is>
      </c>
      <c r="B1" s="2" t="inlineStr">
        <is>
          <t>Preferred Stock [Member] Series B Preferred Stock [Member]</t>
        </is>
      </c>
      <c r="C1" s="2" t="inlineStr">
        <is>
          <t>Common Stock [Member]</t>
        </is>
      </c>
      <c r="D1" s="2" t="inlineStr">
        <is>
          <t>Subscription Receivable [Member]</t>
        </is>
      </c>
      <c r="E1" s="2" t="inlineStr">
        <is>
          <t>Additional Paid-in Capital [Member]</t>
        </is>
      </c>
      <c r="F1" s="2" t="inlineStr">
        <is>
          <t>Retained Earnings [Member]</t>
        </is>
      </c>
      <c r="G1" s="2" t="inlineStr">
        <is>
          <t>Total</t>
        </is>
      </c>
    </row>
    <row r="2">
      <c r="A2" s="4" t="inlineStr">
        <is>
          <t>Balance at Dec. 31, 2022</t>
        </is>
      </c>
      <c r="B2" s="4" t="inlineStr">
        <is>
          <t xml:space="preserve"> </t>
        </is>
      </c>
      <c r="C2" s="5" t="n">
        <v>2</v>
      </c>
      <c r="D2" s="5" t="n">
        <v>-15544</v>
      </c>
      <c r="E2" s="5" t="n">
        <v>27407815</v>
      </c>
      <c r="F2" s="5" t="n">
        <v>-26655980</v>
      </c>
      <c r="G2" s="5" t="n">
        <v>736293</v>
      </c>
    </row>
    <row r="3">
      <c r="A3" s="4" t="inlineStr">
        <is>
          <t>Balance, shares at Dec. 31, 2022</t>
        </is>
      </c>
      <c r="B3" s="4" t="inlineStr">
        <is>
          <t xml:space="preserve"> </t>
        </is>
      </c>
      <c r="C3" s="6" t="n">
        <v>19799</v>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4" t="inlineStr">
        <is>
          <t xml:space="preserve"> </t>
        </is>
      </c>
      <c r="D4" s="4" t="inlineStr">
        <is>
          <t xml:space="preserve"> </t>
        </is>
      </c>
      <c r="E4" s="6" t="n">
        <v>6645891</v>
      </c>
      <c r="F4" s="4" t="inlineStr">
        <is>
          <t xml:space="preserve"> </t>
        </is>
      </c>
      <c r="G4" s="6" t="n">
        <v>6645891</v>
      </c>
    </row>
    <row r="5">
      <c r="A5" s="4" t="inlineStr">
        <is>
          <t>Stock-based compensation, shares</t>
        </is>
      </c>
      <c r="B5" s="4" t="inlineStr">
        <is>
          <t xml:space="preserve"> </t>
        </is>
      </c>
      <c r="C5" s="6" t="n">
        <v>662</v>
      </c>
      <c r="D5" s="4" t="inlineStr">
        <is>
          <t xml:space="preserve"> </t>
        </is>
      </c>
      <c r="E5" s="4" t="inlineStr">
        <is>
          <t xml:space="preserve"> </t>
        </is>
      </c>
      <c r="F5" s="4" t="inlineStr">
        <is>
          <t xml:space="preserve"> </t>
        </is>
      </c>
      <c r="G5" s="4" t="inlineStr">
        <is>
          <t xml:space="preserve"> </t>
        </is>
      </c>
    </row>
    <row r="6">
      <c r="A6" s="4" t="inlineStr">
        <is>
          <t>Sale of Common Stock for cash</t>
        </is>
      </c>
      <c r="B6" s="4" t="inlineStr">
        <is>
          <t xml:space="preserve"> </t>
        </is>
      </c>
      <c r="C6" s="4" t="inlineStr">
        <is>
          <t xml:space="preserve"> </t>
        </is>
      </c>
      <c r="D6" s="6" t="n">
        <v>-86370</v>
      </c>
      <c r="E6" s="6" t="n">
        <v>1598630</v>
      </c>
      <c r="F6" s="4" t="inlineStr">
        <is>
          <t xml:space="preserve"> </t>
        </is>
      </c>
      <c r="G6" s="6" t="n">
        <v>1512260</v>
      </c>
    </row>
    <row r="7">
      <c r="A7" s="4" t="inlineStr">
        <is>
          <t>Sale of Common Stock for cash, shares</t>
        </is>
      </c>
      <c r="B7" s="4" t="inlineStr">
        <is>
          <t xml:space="preserve"> </t>
        </is>
      </c>
      <c r="C7" s="6" t="n">
        <v>293</v>
      </c>
      <c r="D7" s="4" t="inlineStr">
        <is>
          <t xml:space="preserve"> </t>
        </is>
      </c>
      <c r="E7" s="4" t="inlineStr">
        <is>
          <t xml:space="preserve"> </t>
        </is>
      </c>
      <c r="F7" s="4" t="inlineStr">
        <is>
          <t xml:space="preserve"> </t>
        </is>
      </c>
      <c r="G7" s="4" t="inlineStr">
        <is>
          <t xml:space="preserve"> </t>
        </is>
      </c>
    </row>
    <row r="8">
      <c r="A8" s="4" t="inlineStr">
        <is>
          <t>Receipt of subscription receivable</t>
        </is>
      </c>
      <c r="B8" s="4" t="inlineStr">
        <is>
          <t xml:space="preserve"> </t>
        </is>
      </c>
      <c r="C8" s="4" t="inlineStr">
        <is>
          <t xml:space="preserve"> </t>
        </is>
      </c>
      <c r="D8" s="6" t="n">
        <v>95190</v>
      </c>
      <c r="E8" s="4" t="inlineStr">
        <is>
          <t xml:space="preserve"> </t>
        </is>
      </c>
      <c r="F8" s="4" t="inlineStr">
        <is>
          <t xml:space="preserve"> </t>
        </is>
      </c>
      <c r="G8" s="6" t="n">
        <v>95190</v>
      </c>
    </row>
    <row r="9">
      <c r="A9" s="4" t="inlineStr">
        <is>
          <t>Offering costs</t>
        </is>
      </c>
      <c r="B9" s="4" t="inlineStr">
        <is>
          <t xml:space="preserve"> </t>
        </is>
      </c>
      <c r="C9" s="4" t="inlineStr">
        <is>
          <t xml:space="preserve"> </t>
        </is>
      </c>
      <c r="D9" s="4" t="inlineStr">
        <is>
          <t xml:space="preserve"> </t>
        </is>
      </c>
      <c r="E9" s="6" t="n">
        <v>-437665</v>
      </c>
      <c r="F9" s="4" t="inlineStr">
        <is>
          <t xml:space="preserve"> </t>
        </is>
      </c>
      <c r="G9" s="6" t="n">
        <v>-437665</v>
      </c>
    </row>
    <row r="10">
      <c r="A10" s="4" t="inlineStr">
        <is>
          <t>Recapitalization</t>
        </is>
      </c>
      <c r="B10" s="4" t="inlineStr">
        <is>
          <t xml:space="preserve"> </t>
        </is>
      </c>
      <c r="C10" s="6" t="n">
        <v>2</v>
      </c>
      <c r="D10" s="4" t="inlineStr">
        <is>
          <t xml:space="preserve"> </t>
        </is>
      </c>
      <c r="E10" s="6" t="n">
        <v>-2128547</v>
      </c>
      <c r="F10" s="4" t="inlineStr">
        <is>
          <t xml:space="preserve"> </t>
        </is>
      </c>
      <c r="G10" s="6" t="n">
        <v>-2128545</v>
      </c>
    </row>
    <row r="11">
      <c r="A11" s="4" t="inlineStr">
        <is>
          <t>Recapitalization, shares</t>
        </is>
      </c>
      <c r="B11" s="4" t="inlineStr">
        <is>
          <t xml:space="preserve"> </t>
        </is>
      </c>
      <c r="C11" s="6" t="n">
        <v>19977</v>
      </c>
      <c r="D11" s="4" t="inlineStr">
        <is>
          <t xml:space="preserve"> </t>
        </is>
      </c>
      <c r="E11" s="4" t="inlineStr">
        <is>
          <t xml:space="preserve"> </t>
        </is>
      </c>
      <c r="F11" s="4" t="inlineStr">
        <is>
          <t xml:space="preserve"> </t>
        </is>
      </c>
      <c r="G11" s="4" t="inlineStr">
        <is>
          <t xml:space="preserve"> </t>
        </is>
      </c>
    </row>
    <row r="12">
      <c r="A12" s="4" t="inlineStr">
        <is>
          <t>Issuance of Common Stock upon exercise of warrants</t>
        </is>
      </c>
      <c r="B12" s="4" t="inlineStr">
        <is>
          <t xml:space="preserve"> </t>
        </is>
      </c>
      <c r="C12" s="4" t="inlineStr">
        <is>
          <t xml:space="preserve"> </t>
        </is>
      </c>
      <c r="D12" s="4" t="inlineStr">
        <is>
          <t xml:space="preserve"> </t>
        </is>
      </c>
      <c r="E12" s="6" t="n">
        <v>1035000</v>
      </c>
      <c r="F12" s="4" t="inlineStr">
        <is>
          <t xml:space="preserve"> </t>
        </is>
      </c>
      <c r="G12" s="6" t="n">
        <v>1035000</v>
      </c>
    </row>
    <row r="13">
      <c r="A13" s="4" t="inlineStr">
        <is>
          <t>Issuance of Common Stock upon exercise of warrants, shares</t>
        </is>
      </c>
      <c r="B13" s="4" t="inlineStr">
        <is>
          <t xml:space="preserve"> </t>
        </is>
      </c>
      <c r="C13" s="6" t="n">
        <v>400</v>
      </c>
      <c r="D13" s="4" t="inlineStr">
        <is>
          <t xml:space="preserve"> </t>
        </is>
      </c>
      <c r="E13" s="4" t="inlineStr">
        <is>
          <t xml:space="preserve"> </t>
        </is>
      </c>
      <c r="F13" s="4" t="inlineStr">
        <is>
          <t xml:space="preserve"> </t>
        </is>
      </c>
      <c r="G13" s="4" t="inlineStr">
        <is>
          <t xml:space="preserve"> </t>
        </is>
      </c>
    </row>
    <row r="14">
      <c r="A14" s="4" t="inlineStr">
        <is>
          <t>Issuance of Common Stock pursuant to Forward Purchase Agreement</t>
        </is>
      </c>
      <c r="B14" s="4" t="inlineStr">
        <is>
          <t xml:space="preserve"> </t>
        </is>
      </c>
      <c r="C14" s="4" t="inlineStr">
        <is>
          <t xml:space="preserve"> </t>
        </is>
      </c>
      <c r="D14" s="4" t="inlineStr">
        <is>
          <t xml:space="preserve"> </t>
        </is>
      </c>
      <c r="E14" s="6" t="n">
        <v>1221945</v>
      </c>
      <c r="F14" s="4" t="inlineStr">
        <is>
          <t xml:space="preserve"> </t>
        </is>
      </c>
      <c r="G14" s="6" t="n">
        <v>1221945</v>
      </c>
    </row>
    <row r="15">
      <c r="A15" s="4" t="inlineStr">
        <is>
          <t>Issuance of Common Stock pursuant to Forward Purchase Agreement, shares</t>
        </is>
      </c>
      <c r="B15" s="4" t="inlineStr">
        <is>
          <t xml:space="preserve"> </t>
        </is>
      </c>
      <c r="C15" s="6" t="n">
        <v>2222</v>
      </c>
      <c r="D15" s="4" t="inlineStr">
        <is>
          <t xml:space="preserve"> </t>
        </is>
      </c>
      <c r="E15" s="4" t="inlineStr">
        <is>
          <t xml:space="preserve"> </t>
        </is>
      </c>
      <c r="F15" s="4" t="inlineStr">
        <is>
          <t xml:space="preserve"> </t>
        </is>
      </c>
      <c r="G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6" t="n">
        <v>-12616408</v>
      </c>
      <c r="G16" s="6" t="n">
        <v>-12616408</v>
      </c>
    </row>
    <row r="17">
      <c r="A17" s="4" t="inlineStr">
        <is>
          <t>Balance at Dec. 31, 2023</t>
        </is>
      </c>
      <c r="B17" s="4" t="inlineStr">
        <is>
          <t xml:space="preserve"> </t>
        </is>
      </c>
      <c r="C17" s="5" t="n">
        <v>4</v>
      </c>
      <c r="D17" s="6" t="n">
        <v>-6724</v>
      </c>
      <c r="E17" s="6" t="n">
        <v>35343069</v>
      </c>
      <c r="F17" s="6" t="n">
        <v>-39272388</v>
      </c>
      <c r="G17" s="6" t="n">
        <v>-3936039</v>
      </c>
    </row>
    <row r="18">
      <c r="A18" s="4" t="inlineStr">
        <is>
          <t>Balance, shares at Dec. 31, 2023</t>
        </is>
      </c>
      <c r="B18" s="4" t="inlineStr">
        <is>
          <t xml:space="preserve"> </t>
        </is>
      </c>
      <c r="C18" s="6" t="n">
        <v>43353</v>
      </c>
      <c r="D18" s="4" t="inlineStr">
        <is>
          <t xml:space="preserve"> </t>
        </is>
      </c>
      <c r="E18" s="4" t="inlineStr">
        <is>
          <t xml:space="preserve"> </t>
        </is>
      </c>
      <c r="F18" s="4" t="inlineStr">
        <is>
          <t xml:space="preserve"> </t>
        </is>
      </c>
      <c r="G18" s="4" t="inlineStr">
        <is>
          <t xml:space="preserve"> </t>
        </is>
      </c>
    </row>
    <row r="19">
      <c r="A19" s="4" t="inlineStr">
        <is>
          <t>Stock-based compensation</t>
        </is>
      </c>
      <c r="B19" s="4" t="inlineStr">
        <is>
          <t xml:space="preserve"> </t>
        </is>
      </c>
      <c r="C19" s="5" t="n">
        <v>3</v>
      </c>
      <c r="D19" s="4" t="inlineStr">
        <is>
          <t xml:space="preserve"> </t>
        </is>
      </c>
      <c r="E19" s="6" t="n">
        <v>4287233</v>
      </c>
      <c r="F19" s="4" t="inlineStr">
        <is>
          <t xml:space="preserve"> </t>
        </is>
      </c>
      <c r="G19" s="6" t="n">
        <v>4287236</v>
      </c>
    </row>
    <row r="20">
      <c r="A20" s="4" t="inlineStr">
        <is>
          <t>Stock-based compensation, shares</t>
        </is>
      </c>
      <c r="B20" s="6" t="n">
        <v>50</v>
      </c>
      <c r="C20" s="6" t="n">
        <v>25889</v>
      </c>
      <c r="D20" s="4" t="inlineStr">
        <is>
          <t xml:space="preserve"> </t>
        </is>
      </c>
      <c r="E20" s="4" t="inlineStr">
        <is>
          <t xml:space="preserve"> </t>
        </is>
      </c>
      <c r="F20" s="4" t="inlineStr">
        <is>
          <t xml:space="preserve"> </t>
        </is>
      </c>
      <c r="G20" s="4" t="inlineStr">
        <is>
          <t xml:space="preserve"> </t>
        </is>
      </c>
    </row>
    <row r="21">
      <c r="A21" s="4" t="inlineStr">
        <is>
          <t>Sale of Common Stock for cash</t>
        </is>
      </c>
      <c r="B21" s="4" t="inlineStr">
        <is>
          <t xml:space="preserve"> </t>
        </is>
      </c>
      <c r="C21" s="5" t="n">
        <v>97</v>
      </c>
      <c r="D21" s="4" t="inlineStr">
        <is>
          <t xml:space="preserve"> </t>
        </is>
      </c>
      <c r="E21" s="6" t="n">
        <v>11849909</v>
      </c>
      <c r="F21" s="4" t="inlineStr">
        <is>
          <t xml:space="preserve"> </t>
        </is>
      </c>
      <c r="G21" s="6" t="n">
        <v>11850006</v>
      </c>
    </row>
    <row r="22">
      <c r="A22" s="4" t="inlineStr">
        <is>
          <t>Sale of Common Stock for cash, shares</t>
        </is>
      </c>
      <c r="B22" s="4" t="inlineStr">
        <is>
          <t xml:space="preserve"> </t>
        </is>
      </c>
      <c r="C22" s="6" t="n">
        <v>976372</v>
      </c>
      <c r="D22" s="4" t="inlineStr">
        <is>
          <t xml:space="preserve"> </t>
        </is>
      </c>
      <c r="E22" s="4" t="inlineStr">
        <is>
          <t xml:space="preserve"> </t>
        </is>
      </c>
      <c r="F22" s="4" t="inlineStr">
        <is>
          <t xml:space="preserve"> </t>
        </is>
      </c>
      <c r="G22" s="4" t="inlineStr">
        <is>
          <t xml:space="preserve"> </t>
        </is>
      </c>
    </row>
    <row r="23">
      <c r="A23" s="4" t="inlineStr">
        <is>
          <t>Issuance of Common Stock upon exercise of warrants</t>
        </is>
      </c>
      <c r="B23" s="4" t="inlineStr">
        <is>
          <t xml:space="preserve"> </t>
        </is>
      </c>
      <c r="C23" s="5" t="n">
        <v>1</v>
      </c>
      <c r="D23" s="4" t="inlineStr">
        <is>
          <t xml:space="preserve"> </t>
        </is>
      </c>
      <c r="E23" s="6" t="n">
        <v>742473</v>
      </c>
      <c r="F23" s="4" t="inlineStr">
        <is>
          <t xml:space="preserve"> </t>
        </is>
      </c>
      <c r="G23" s="6" t="n">
        <v>742474</v>
      </c>
    </row>
    <row r="24">
      <c r="A24" s="4" t="inlineStr">
        <is>
          <t>Issuance of Common Stock upon exercise of warrants, shares</t>
        </is>
      </c>
      <c r="B24" s="4" t="inlineStr">
        <is>
          <t xml:space="preserve"> </t>
        </is>
      </c>
      <c r="C24" s="6" t="n">
        <v>6891</v>
      </c>
      <c r="D24" s="4" t="inlineStr">
        <is>
          <t xml:space="preserve"> </t>
        </is>
      </c>
      <c r="E24" s="4" t="inlineStr">
        <is>
          <t xml:space="preserve"> </t>
        </is>
      </c>
      <c r="F24" s="4" t="inlineStr">
        <is>
          <t xml:space="preserve"> </t>
        </is>
      </c>
      <c r="G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6" t="n">
        <v>-12733435</v>
      </c>
      <c r="G25" s="6" t="n">
        <v>-12733435</v>
      </c>
    </row>
    <row r="26">
      <c r="A26" s="4" t="inlineStr">
        <is>
          <t>Issuance of Common Stock for settlement of accounts payable and accrued liabilities</t>
        </is>
      </c>
      <c r="B26" s="4" t="inlineStr">
        <is>
          <t xml:space="preserve"> </t>
        </is>
      </c>
      <c r="C26" s="5" t="n">
        <v>16</v>
      </c>
      <c r="D26" s="4" t="inlineStr">
        <is>
          <t xml:space="preserve"> </t>
        </is>
      </c>
      <c r="E26" s="6" t="n">
        <v>2916882</v>
      </c>
      <c r="F26" s="4" t="inlineStr">
        <is>
          <t xml:space="preserve"> </t>
        </is>
      </c>
      <c r="G26" s="6" t="n">
        <v>2916898</v>
      </c>
    </row>
    <row r="27">
      <c r="A27" s="4" t="inlineStr">
        <is>
          <t>Issuance of Common Stock for settlement of accounts payable and accrued liabilities, shares</t>
        </is>
      </c>
      <c r="B27" s="4" t="inlineStr">
        <is>
          <t xml:space="preserve"> </t>
        </is>
      </c>
      <c r="C27" s="6" t="n">
        <v>162481</v>
      </c>
      <c r="D27" s="4" t="inlineStr">
        <is>
          <t xml:space="preserve"> </t>
        </is>
      </c>
      <c r="E27" s="4" t="inlineStr">
        <is>
          <t xml:space="preserve"> </t>
        </is>
      </c>
      <c r="F27" s="4" t="inlineStr">
        <is>
          <t xml:space="preserve"> </t>
        </is>
      </c>
      <c r="G27" s="4" t="inlineStr">
        <is>
          <t xml:space="preserve"> </t>
        </is>
      </c>
    </row>
    <row r="28">
      <c r="A28" s="4" t="inlineStr">
        <is>
          <t>Issuance of Common Stock from warrant exchange</t>
        </is>
      </c>
      <c r="B28" s="4" t="inlineStr">
        <is>
          <t xml:space="preserve"> </t>
        </is>
      </c>
      <c r="C28" s="5" t="n">
        <v>5</v>
      </c>
      <c r="D28" s="4" t="inlineStr">
        <is>
          <t xml:space="preserve"> </t>
        </is>
      </c>
      <c r="E28" s="6" t="n">
        <v>540250</v>
      </c>
      <c r="F28" s="6" t="n">
        <v>-540255</v>
      </c>
      <c r="G28" s="4" t="inlineStr">
        <is>
          <t xml:space="preserve"> </t>
        </is>
      </c>
    </row>
    <row r="29">
      <c r="A29" s="4" t="inlineStr">
        <is>
          <t>Issuance of Common Stock from warrant exchange, shares</t>
        </is>
      </c>
      <c r="B29" s="4" t="inlineStr">
        <is>
          <t xml:space="preserve"> </t>
        </is>
      </c>
      <c r="C29" s="6" t="n">
        <v>53528</v>
      </c>
      <c r="D29" s="4" t="inlineStr">
        <is>
          <t xml:space="preserve"> </t>
        </is>
      </c>
      <c r="E29" s="4" t="inlineStr">
        <is>
          <t xml:space="preserve"> </t>
        </is>
      </c>
      <c r="F29" s="4" t="inlineStr">
        <is>
          <t xml:space="preserve"> </t>
        </is>
      </c>
      <c r="G29" s="4" t="inlineStr">
        <is>
          <t xml:space="preserve"> </t>
        </is>
      </c>
    </row>
    <row r="30">
      <c r="A30" s="4" t="inlineStr">
        <is>
          <t>Series A Preferred Stock conversion</t>
        </is>
      </c>
      <c r="B30" s="4" t="inlineStr">
        <is>
          <t xml:space="preserve"> </t>
        </is>
      </c>
      <c r="C30" s="5" t="n">
        <v>1</v>
      </c>
      <c r="D30" s="4" t="inlineStr">
        <is>
          <t xml:space="preserve"> </t>
        </is>
      </c>
      <c r="E30" s="6" t="n">
        <v>550999</v>
      </c>
      <c r="F30" s="4" t="inlineStr">
        <is>
          <t xml:space="preserve"> </t>
        </is>
      </c>
      <c r="G30" s="6" t="n">
        <v>551000</v>
      </c>
    </row>
    <row r="31">
      <c r="A31" s="4" t="inlineStr">
        <is>
          <t>Series A Preferred Stock conversion, shares</t>
        </is>
      </c>
      <c r="B31" s="4" t="inlineStr">
        <is>
          <t xml:space="preserve"> </t>
        </is>
      </c>
      <c r="C31" s="6" t="n">
        <v>10166</v>
      </c>
      <c r="D31" s="4" t="inlineStr">
        <is>
          <t xml:space="preserve"> </t>
        </is>
      </c>
      <c r="E31" s="4" t="inlineStr">
        <is>
          <t xml:space="preserve"> </t>
        </is>
      </c>
      <c r="F31" s="4" t="inlineStr">
        <is>
          <t xml:space="preserve"> </t>
        </is>
      </c>
      <c r="G31" s="4" t="inlineStr">
        <is>
          <t xml:space="preserve"> </t>
        </is>
      </c>
    </row>
    <row r="32">
      <c r="A32" s="4" t="inlineStr">
        <is>
          <t>Sale of Series B Convertible Preferred Units</t>
        </is>
      </c>
      <c r="B32" s="4" t="inlineStr">
        <is>
          <t xml:space="preserve"> </t>
        </is>
      </c>
      <c r="C32" s="4" t="inlineStr">
        <is>
          <t xml:space="preserve"> </t>
        </is>
      </c>
      <c r="D32" s="4" t="inlineStr">
        <is>
          <t xml:space="preserve"> </t>
        </is>
      </c>
      <c r="E32" s="6" t="n">
        <v>1500025</v>
      </c>
      <c r="F32" s="4" t="inlineStr">
        <is>
          <t xml:space="preserve"> </t>
        </is>
      </c>
      <c r="G32" s="6" t="n">
        <v>1500025</v>
      </c>
    </row>
    <row r="33">
      <c r="A33" s="4" t="inlineStr">
        <is>
          <t>Sale of Series B Convertible Preferred Units, shares</t>
        </is>
      </c>
      <c r="B33" s="6" t="n">
        <v>150</v>
      </c>
      <c r="C33" s="6" t="n">
        <v>1111</v>
      </c>
      <c r="D33" s="4" t="inlineStr">
        <is>
          <t xml:space="preserve"> </t>
        </is>
      </c>
      <c r="E33" s="4" t="inlineStr">
        <is>
          <t xml:space="preserve"> </t>
        </is>
      </c>
      <c r="F33" s="4" t="inlineStr">
        <is>
          <t xml:space="preserve"> </t>
        </is>
      </c>
      <c r="G33" s="4" t="inlineStr">
        <is>
          <t xml:space="preserve"> </t>
        </is>
      </c>
    </row>
    <row r="34">
      <c r="A34" s="4" t="inlineStr">
        <is>
          <t>Issuance of Series B Preferred Stock upon exercise of warrants</t>
        </is>
      </c>
      <c r="B34" s="4" t="inlineStr">
        <is>
          <t xml:space="preserve"> </t>
        </is>
      </c>
      <c r="C34" s="4" t="inlineStr">
        <is>
          <t xml:space="preserve"> </t>
        </is>
      </c>
      <c r="D34" s="4" t="inlineStr">
        <is>
          <t xml:space="preserve"> </t>
        </is>
      </c>
      <c r="E34" s="6" t="n">
        <v>4000000</v>
      </c>
      <c r="F34" s="4" t="inlineStr">
        <is>
          <t xml:space="preserve"> </t>
        </is>
      </c>
      <c r="G34" s="6" t="n">
        <v>4000000</v>
      </c>
    </row>
    <row r="35">
      <c r="A35" s="4" t="inlineStr">
        <is>
          <t>Issuance of Series B Preferred Stock upon exercise of warrants, shares</t>
        </is>
      </c>
      <c r="B35" s="6" t="n">
        <v>4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ries B Preferred Stock conversion</t>
        </is>
      </c>
      <c r="B36" s="4" t="inlineStr">
        <is>
          <t xml:space="preserve"> </t>
        </is>
      </c>
      <c r="C36" s="5" t="n">
        <v>29</v>
      </c>
      <c r="D36" s="4" t="inlineStr">
        <is>
          <t xml:space="preserve"> </t>
        </is>
      </c>
      <c r="E36" s="6" t="n">
        <v>-29</v>
      </c>
      <c r="F36" s="4" t="inlineStr">
        <is>
          <t xml:space="preserve"> </t>
        </is>
      </c>
      <c r="G36" s="4" t="inlineStr">
        <is>
          <t xml:space="preserve"> </t>
        </is>
      </c>
    </row>
    <row r="37">
      <c r="A37" s="4" t="inlineStr">
        <is>
          <t>Series B Preferred Stock conversion, shares</t>
        </is>
      </c>
      <c r="B37" s="6" t="n">
        <v>-350</v>
      </c>
      <c r="C37" s="6" t="n">
        <v>293184</v>
      </c>
      <c r="D37" s="4" t="inlineStr">
        <is>
          <t xml:space="preserve"> </t>
        </is>
      </c>
      <c r="E37" s="4" t="inlineStr">
        <is>
          <t xml:space="preserve"> </t>
        </is>
      </c>
      <c r="F37" s="4" t="inlineStr">
        <is>
          <t xml:space="preserve"> </t>
        </is>
      </c>
      <c r="G37" s="4" t="inlineStr">
        <is>
          <t xml:space="preserve"> </t>
        </is>
      </c>
    </row>
    <row r="38">
      <c r="A38" s="4" t="inlineStr">
        <is>
          <t>Offering costs</t>
        </is>
      </c>
      <c r="B38" s="4" t="inlineStr">
        <is>
          <t xml:space="preserve"> </t>
        </is>
      </c>
      <c r="C38" s="5" t="n">
        <v>6</v>
      </c>
      <c r="D38" s="4" t="inlineStr">
        <is>
          <t xml:space="preserve"> </t>
        </is>
      </c>
      <c r="E38" s="6" t="n">
        <v>-2665711</v>
      </c>
      <c r="F38" s="4" t="inlineStr">
        <is>
          <t xml:space="preserve"> </t>
        </is>
      </c>
      <c r="G38" s="6" t="n">
        <v>-2665705</v>
      </c>
    </row>
    <row r="39">
      <c r="A39" s="4" t="inlineStr">
        <is>
          <t>Offering costs, shares</t>
        </is>
      </c>
      <c r="B39" s="4" t="inlineStr">
        <is>
          <t xml:space="preserve"> </t>
        </is>
      </c>
      <c r="C39" s="6" t="n">
        <v>56886</v>
      </c>
      <c r="D39" s="4" t="inlineStr">
        <is>
          <t xml:space="preserve"> </t>
        </is>
      </c>
      <c r="E39" s="4" t="inlineStr">
        <is>
          <t xml:space="preserve"> </t>
        </is>
      </c>
      <c r="F39" s="4" t="inlineStr">
        <is>
          <t xml:space="preserve"> </t>
        </is>
      </c>
      <c r="G39" s="4" t="inlineStr">
        <is>
          <t xml:space="preserve"> </t>
        </is>
      </c>
    </row>
    <row r="40">
      <c r="A40" s="4" t="inlineStr">
        <is>
          <t>Balance at Dec. 31, 2024</t>
        </is>
      </c>
      <c r="B40" s="4" t="inlineStr">
        <is>
          <t xml:space="preserve"> </t>
        </is>
      </c>
      <c r="C40" s="5" t="n">
        <v>162</v>
      </c>
      <c r="D40" s="5" t="n">
        <v>-6724</v>
      </c>
      <c r="E40" s="5" t="n">
        <v>59065100</v>
      </c>
      <c r="F40" s="5" t="n">
        <v>-52546078</v>
      </c>
      <c r="G40" s="5" t="n">
        <v>6512460</v>
      </c>
    </row>
    <row r="41">
      <c r="A41" s="4" t="inlineStr">
        <is>
          <t>Balance, shares at Dec. 31, 2024</t>
        </is>
      </c>
      <c r="B41" s="6" t="n">
        <v>250</v>
      </c>
      <c r="C41" s="6" t="n">
        <v>1629861</v>
      </c>
      <c r="D41" s="4" t="inlineStr">
        <is>
          <t xml:space="preserve"> </t>
        </is>
      </c>
      <c r="E41" s="4" t="inlineStr">
        <is>
          <t xml:space="preserve"> </t>
        </is>
      </c>
      <c r="F41" s="4" t="inlineStr">
        <is>
          <t xml:space="preserve"> </t>
        </is>
      </c>
      <c r="G4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 xml:space="preserve"> 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2733435</v>
      </c>
      <c r="C4" s="5" t="n">
        <v>-12616408</v>
      </c>
    </row>
    <row r="5">
      <c r="A5" s="3" t="inlineStr">
        <is>
          <t>Adjustments to reconcile net loss to net cash used in operating activities:</t>
        </is>
      </c>
      <c r="B5" s="4" t="inlineStr">
        <is>
          <t xml:space="preserve"> </t>
        </is>
      </c>
      <c r="C5" s="4" t="inlineStr">
        <is>
          <t xml:space="preserve"> </t>
        </is>
      </c>
    </row>
    <row r="6">
      <c r="A6" s="4" t="inlineStr">
        <is>
          <t>Amortization and depreciation</t>
        </is>
      </c>
      <c r="B6" s="6" t="n">
        <v>2557</v>
      </c>
      <c r="C6" s="6" t="n">
        <v>135251</v>
      </c>
    </row>
    <row r="7">
      <c r="A7" s="4" t="inlineStr">
        <is>
          <t>Amortization of debt discount</t>
        </is>
      </c>
      <c r="B7" s="6" t="n">
        <v>80761</v>
      </c>
      <c r="C7" s="6" t="n">
        <v>87989</v>
      </c>
    </row>
    <row r="8">
      <c r="A8" s="4" t="inlineStr">
        <is>
          <t>Stock-based compensation</t>
        </is>
      </c>
      <c r="B8" s="6" t="n">
        <v>4287236</v>
      </c>
      <c r="C8" s="6" t="n">
        <v>6645891</v>
      </c>
    </row>
    <row r="9">
      <c r="A9" s="4" t="inlineStr">
        <is>
          <t>Non-cash operating lease costs</t>
        </is>
      </c>
      <c r="B9" s="6" t="n">
        <v>524135</v>
      </c>
      <c r="C9" s="6" t="n">
        <v>509079</v>
      </c>
    </row>
    <row r="10">
      <c r="A10" s="3" t="inlineStr">
        <is>
          <t>Changes in operating assets and liabilities:</t>
        </is>
      </c>
      <c r="B10" s="4" t="inlineStr">
        <is>
          <t xml:space="preserve"> </t>
        </is>
      </c>
      <c r="C10" s="4" t="inlineStr">
        <is>
          <t xml:space="preserve"> </t>
        </is>
      </c>
    </row>
    <row r="11">
      <c r="A11" s="4" t="inlineStr">
        <is>
          <t>Accounts receivable</t>
        </is>
      </c>
      <c r="B11" s="6" t="n">
        <v>-35691</v>
      </c>
      <c r="C11" s="6" t="n">
        <v>-96539</v>
      </c>
    </row>
    <row r="12">
      <c r="A12" s="4" t="inlineStr">
        <is>
          <t>Other current assets</t>
        </is>
      </c>
      <c r="B12" s="6" t="n">
        <v>-167680</v>
      </c>
      <c r="C12" s="6" t="n">
        <v>167790</v>
      </c>
    </row>
    <row r="13">
      <c r="A13" s="4" t="inlineStr">
        <is>
          <t>Accounts payable</t>
        </is>
      </c>
      <c r="B13" s="6" t="n">
        <v>740383</v>
      </c>
      <c r="C13" s="6" t="n">
        <v>366594</v>
      </c>
    </row>
    <row r="14">
      <c r="A14" s="4" t="inlineStr">
        <is>
          <t>Accrued liabilities</t>
        </is>
      </c>
      <c r="B14" s="6" t="n">
        <v>46223</v>
      </c>
      <c r="C14" s="6" t="n">
        <v>665426</v>
      </c>
    </row>
    <row r="15">
      <c r="A15" s="4" t="inlineStr">
        <is>
          <t>Deferred revenue</t>
        </is>
      </c>
      <c r="B15" s="6" t="n">
        <v>-460048</v>
      </c>
      <c r="C15" s="6" t="n">
        <v>846433</v>
      </c>
    </row>
    <row r="16">
      <c r="A16" s="4" t="inlineStr">
        <is>
          <t>Operating lease liability</t>
        </is>
      </c>
      <c r="B16" s="6" t="n">
        <v>-510035</v>
      </c>
      <c r="C16" s="6" t="n">
        <v>-494979</v>
      </c>
    </row>
    <row r="17">
      <c r="A17" s="4" t="inlineStr">
        <is>
          <t>Net cash used in operating activities</t>
        </is>
      </c>
      <c r="B17" s="6" t="n">
        <v>-8225594</v>
      </c>
      <c r="C17" s="6" t="n">
        <v>-3783473</v>
      </c>
    </row>
    <row r="18">
      <c r="A18" s="3" t="inlineStr">
        <is>
          <t>CASH FLOWS FROM INVESTING ACTIVITIES:</t>
        </is>
      </c>
      <c r="B18" s="4" t="inlineStr">
        <is>
          <t xml:space="preserve"> </t>
        </is>
      </c>
      <c r="C18" s="4" t="inlineStr">
        <is>
          <t xml:space="preserve"> </t>
        </is>
      </c>
    </row>
    <row r="19">
      <c r="A19" s="4" t="inlineStr">
        <is>
          <t>Purchase of property and equipment</t>
        </is>
      </c>
      <c r="B19" s="4" t="inlineStr">
        <is>
          <t xml:space="preserve"> </t>
        </is>
      </c>
      <c r="C19" s="6" t="n">
        <v>-4339</v>
      </c>
    </row>
    <row r="20">
      <c r="A20" s="4" t="inlineStr">
        <is>
          <t>Purchase of intangible assets</t>
        </is>
      </c>
      <c r="B20" s="6" t="n">
        <v>-12922</v>
      </c>
      <c r="C20" s="6" t="n">
        <v>-51524</v>
      </c>
    </row>
    <row r="21">
      <c r="A21" s="4" t="inlineStr">
        <is>
          <t>Investment in joint venture</t>
        </is>
      </c>
      <c r="B21" s="4" t="inlineStr">
        <is>
          <t xml:space="preserve"> </t>
        </is>
      </c>
      <c r="C21" s="6" t="n">
        <v>-100000</v>
      </c>
    </row>
    <row r="22">
      <c r="A22" s="4" t="inlineStr">
        <is>
          <t>Deposit on aircraft</t>
        </is>
      </c>
      <c r="B22" s="6" t="n">
        <v>-2400000</v>
      </c>
      <c r="C22" s="4" t="inlineStr">
        <is>
          <t xml:space="preserve"> </t>
        </is>
      </c>
    </row>
    <row r="23">
      <c r="A23" s="4" t="inlineStr">
        <is>
          <t>Deposits and other assets</t>
        </is>
      </c>
      <c r="B23" s="6" t="n">
        <v>3550</v>
      </c>
      <c r="C23" s="6" t="n">
        <v>-35135</v>
      </c>
    </row>
    <row r="24">
      <c r="A24" s="4" t="inlineStr">
        <is>
          <t>Net cash used in investing activities</t>
        </is>
      </c>
      <c r="B24" s="6" t="n">
        <v>-2409372</v>
      </c>
      <c r="C24" s="6" t="n">
        <v>-190998</v>
      </c>
    </row>
    <row r="25">
      <c r="A25" s="3" t="inlineStr">
        <is>
          <t>CASH FLOWS FROM FINANCING ACTIVITIES:</t>
        </is>
      </c>
      <c r="B25" s="4" t="inlineStr">
        <is>
          <t xml:space="preserve"> </t>
        </is>
      </c>
      <c r="C25" s="4" t="inlineStr">
        <is>
          <t xml:space="preserve"> </t>
        </is>
      </c>
    </row>
    <row r="26">
      <c r="A26" s="4" t="inlineStr">
        <is>
          <t>Proceeds from notes payable, net of discount</t>
        </is>
      </c>
      <c r="B26" s="4" t="inlineStr">
        <is>
          <t xml:space="preserve"> </t>
        </is>
      </c>
      <c r="C26" s="6" t="n">
        <v>275000</v>
      </c>
    </row>
    <row r="27">
      <c r="A27" s="4" t="inlineStr">
        <is>
          <t>Proceeds from related party notes payable, net of discount</t>
        </is>
      </c>
      <c r="B27" s="4" t="inlineStr">
        <is>
          <t xml:space="preserve"> </t>
        </is>
      </c>
      <c r="C27" s="6" t="n">
        <v>225000</v>
      </c>
    </row>
    <row r="28">
      <c r="A28" s="4" t="inlineStr">
        <is>
          <t>Repayments of notes payable</t>
        </is>
      </c>
      <c r="B28" s="6" t="n">
        <v>-371250</v>
      </c>
      <c r="C28" s="4" t="inlineStr">
        <is>
          <t xml:space="preserve"> </t>
        </is>
      </c>
    </row>
    <row r="29">
      <c r="A29" s="4" t="inlineStr">
        <is>
          <t>Repayments of related party notes payable</t>
        </is>
      </c>
      <c r="B29" s="6" t="n">
        <v>-297500</v>
      </c>
      <c r="C29" s="4" t="inlineStr">
        <is>
          <t xml:space="preserve"> </t>
        </is>
      </c>
    </row>
    <row r="30">
      <c r="A30" s="4" t="inlineStr">
        <is>
          <t>Redemption of Series A and Series A-1 Preferred Stock</t>
        </is>
      </c>
      <c r="B30" s="6" t="n">
        <v>-1151000</v>
      </c>
      <c r="C30" s="4" t="inlineStr">
        <is>
          <t xml:space="preserve"> </t>
        </is>
      </c>
    </row>
    <row r="31">
      <c r="A31" s="4" t="inlineStr">
        <is>
          <t>Offering costs</t>
        </is>
      </c>
      <c r="B31" s="6" t="n">
        <v>-1865705</v>
      </c>
      <c r="C31" s="6" t="n">
        <v>-437665</v>
      </c>
    </row>
    <row r="32">
      <c r="A32" s="4" t="inlineStr">
        <is>
          <t>Proceeds from exercise of common stock warrants</t>
        </is>
      </c>
      <c r="B32" s="6" t="n">
        <v>742474</v>
      </c>
      <c r="C32" s="6" t="n">
        <v>1035000</v>
      </c>
    </row>
    <row r="33">
      <c r="A33" s="4" t="inlineStr">
        <is>
          <t>Proceeds from exercise of Series B Preferred Stock warrants</t>
        </is>
      </c>
      <c r="B33" s="6" t="n">
        <v>4000000</v>
      </c>
      <c r="C33" s="4" t="inlineStr">
        <is>
          <t xml:space="preserve"> </t>
        </is>
      </c>
    </row>
    <row r="34">
      <c r="A34" s="4" t="inlineStr">
        <is>
          <t>Proceeds from sale of Series B Preferred Stock</t>
        </is>
      </c>
      <c r="B34" s="6" t="n">
        <v>1500025</v>
      </c>
      <c r="C34" s="4" t="inlineStr">
        <is>
          <t xml:space="preserve"> </t>
        </is>
      </c>
    </row>
    <row r="35">
      <c r="A35" s="4" t="inlineStr">
        <is>
          <t>Proceeds from sale of Common Stock</t>
        </is>
      </c>
      <c r="B35" s="6" t="n">
        <v>11850006</v>
      </c>
      <c r="C35" s="6" t="n">
        <v>2829395</v>
      </c>
    </row>
    <row r="36">
      <c r="A36" s="4" t="inlineStr">
        <is>
          <t>Proceeds from business combination</t>
        </is>
      </c>
      <c r="B36" s="4" t="inlineStr">
        <is>
          <t xml:space="preserve"> </t>
        </is>
      </c>
      <c r="C36" s="6" t="n">
        <v>620893</v>
      </c>
    </row>
    <row r="37">
      <c r="A37" s="4" t="inlineStr">
        <is>
          <t>Net cash provided by financing activities</t>
        </is>
      </c>
      <c r="B37" s="6" t="n">
        <v>14407050</v>
      </c>
      <c r="C37" s="6" t="n">
        <v>4547623</v>
      </c>
    </row>
    <row r="38">
      <c r="A38" s="4" t="inlineStr">
        <is>
          <t>Increase in cash and cash equivalents</t>
        </is>
      </c>
      <c r="B38" s="6" t="n">
        <v>3772084</v>
      </c>
      <c r="C38" s="6" t="n">
        <v>573152</v>
      </c>
    </row>
    <row r="39">
      <c r="A39" s="4" t="inlineStr">
        <is>
          <t>Cash and cash equivalents, beginning of year</t>
        </is>
      </c>
      <c r="B39" s="6" t="n">
        <v>2100543</v>
      </c>
      <c r="C39" s="6" t="n">
        <v>1527391</v>
      </c>
    </row>
    <row r="40">
      <c r="A40" s="4" t="inlineStr">
        <is>
          <t>Cash and cash equivalents, end of year</t>
        </is>
      </c>
      <c r="B40" s="6" t="n">
        <v>5872627</v>
      </c>
      <c r="C40" s="6" t="n">
        <v>2100543</v>
      </c>
    </row>
    <row r="41">
      <c r="A41" s="3" t="inlineStr">
        <is>
          <t>Supplemental disclosures of cash flow information:</t>
        </is>
      </c>
      <c r="B41" s="4" t="inlineStr">
        <is>
          <t xml:space="preserve"> </t>
        </is>
      </c>
      <c r="C41" s="4" t="inlineStr">
        <is>
          <t xml:space="preserve"> </t>
        </is>
      </c>
    </row>
    <row r="42">
      <c r="A42" s="4" t="inlineStr">
        <is>
          <t>Cash paid for interest</t>
        </is>
      </c>
      <c r="B42" s="6" t="n">
        <v>167054</v>
      </c>
      <c r="C42" s="4" t="inlineStr">
        <is>
          <t xml:space="preserve"> </t>
        </is>
      </c>
    </row>
    <row r="43">
      <c r="A43" s="4" t="inlineStr">
        <is>
          <t>Cash paid for income taxes</t>
        </is>
      </c>
      <c r="B43" s="4" t="inlineStr">
        <is>
          <t xml:space="preserve"> </t>
        </is>
      </c>
      <c r="C43" s="6" t="n">
        <v>2464</v>
      </c>
    </row>
    <row r="44">
      <c r="A44" s="3" t="inlineStr">
        <is>
          <t>Non cash financing activities:</t>
        </is>
      </c>
      <c r="B44" s="4" t="inlineStr">
        <is>
          <t xml:space="preserve"> </t>
        </is>
      </c>
      <c r="C44" s="4" t="inlineStr">
        <is>
          <t xml:space="preserve"> </t>
        </is>
      </c>
    </row>
    <row r="45">
      <c r="A45" s="4" t="inlineStr">
        <is>
          <t>Issuance of Common Stock for settlement of accounts payable</t>
        </is>
      </c>
      <c r="B45" s="6" t="n">
        <v>2116898</v>
      </c>
      <c r="C45" s="4" t="inlineStr">
        <is>
          <t xml:space="preserve"> </t>
        </is>
      </c>
    </row>
    <row r="46">
      <c r="A46" s="4" t="inlineStr">
        <is>
          <t>Issuance of Common Stock from warrant exchange</t>
        </is>
      </c>
      <c r="B46" s="6" t="n">
        <v>540255</v>
      </c>
      <c r="C46" s="4" t="inlineStr">
        <is>
          <t xml:space="preserve"> </t>
        </is>
      </c>
    </row>
    <row r="47">
      <c r="A47" s="4" t="inlineStr">
        <is>
          <t>Issuance of Common Stock for Series A Preferred Stock conversion</t>
        </is>
      </c>
      <c r="B47" s="6" t="n">
        <v>551000</v>
      </c>
      <c r="C47" s="4" t="inlineStr">
        <is>
          <t xml:space="preserve"> </t>
        </is>
      </c>
    </row>
    <row r="48">
      <c r="A48" s="4" t="inlineStr">
        <is>
          <t>Issuance of Common Stock for Series B Preferred Stock conversion</t>
        </is>
      </c>
      <c r="B48" s="6" t="n">
        <v>29</v>
      </c>
      <c r="C48" s="4" t="inlineStr">
        <is>
          <t xml:space="preserve"> </t>
        </is>
      </c>
    </row>
    <row r="49">
      <c r="A49" s="4" t="inlineStr">
        <is>
          <t>Issuance of Common Stock for offering costs</t>
        </is>
      </c>
      <c r="B49" s="6" t="n">
        <v>175500</v>
      </c>
      <c r="C49" s="4" t="inlineStr">
        <is>
          <t xml:space="preserve"> </t>
        </is>
      </c>
    </row>
    <row r="50">
      <c r="A50" s="4" t="inlineStr">
        <is>
          <t>Decrease in prepaid offering costs and accrued liabilities from issuance of common stock</t>
        </is>
      </c>
      <c r="B50" s="6" t="n">
        <v>800000</v>
      </c>
      <c r="C50" s="4" t="inlineStr">
        <is>
          <t xml:space="preserve"> </t>
        </is>
      </c>
    </row>
    <row r="51">
      <c r="A51" s="4" t="inlineStr">
        <is>
          <t>Subscription receivable from sale of Common Stock</t>
        </is>
      </c>
      <c r="B51" s="4" t="inlineStr">
        <is>
          <t xml:space="preserve"> </t>
        </is>
      </c>
      <c r="C51" s="6" t="n">
        <v>86370</v>
      </c>
    </row>
    <row r="52">
      <c r="A52" s="4" t="inlineStr">
        <is>
          <t>Increase in accounts payable due to Business Combination</t>
        </is>
      </c>
      <c r="B52" s="4" t="inlineStr">
        <is>
          <t xml:space="preserve"> </t>
        </is>
      </c>
      <c r="C52" s="6" t="n">
        <v>1047438</v>
      </c>
    </row>
    <row r="53">
      <c r="A53" s="4" t="inlineStr">
        <is>
          <t>Increase in redeemable preferred stock due to Business Combination</t>
        </is>
      </c>
      <c r="B53" s="4" t="inlineStr">
        <is>
          <t xml:space="preserve"> </t>
        </is>
      </c>
      <c r="C53" s="6" t="n">
        <v>1702000</v>
      </c>
    </row>
    <row r="54">
      <c r="A54" s="4" t="inlineStr">
        <is>
          <t>Increase in prepaid offering costs and accounts payable</t>
        </is>
      </c>
      <c r="B54" s="4" t="inlineStr">
        <is>
          <t xml:space="preserve"> </t>
        </is>
      </c>
      <c r="C54" s="6" t="n">
        <v>800000</v>
      </c>
    </row>
    <row r="55">
      <c r="A55" s="4" t="inlineStr">
        <is>
          <t>Discounts issued with notes payable</t>
        </is>
      </c>
      <c r="B55" s="4" t="inlineStr">
        <is>
          <t xml:space="preserve"> </t>
        </is>
      </c>
      <c r="C55" s="5" t="n">
        <v>16875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2733435</v>
      </c>
      <c r="C4" s="5" t="n">
        <v>-1261640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30"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row r="5">
      <c r="A5" s="4" t="inlineStr">
        <is>
          <t>Insider Trading Policies and Procedures Not Adopted</t>
        </is>
      </c>
      <c r="B5" s="4" t="inlineStr">
        <is>
          <t>The Board has not yet adop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21:22:51Z</dcterms:created>
  <dcterms:modified xmlns:dcterms="http://purl.org/dc/terms/" xmlns:xsi="http://www.w3.org/2001/XMLSchema-instance" xsi:type="dcterms:W3CDTF">2025-03-26T21:22:54Z</dcterms:modified>
</cp:coreProperties>
</file>